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PRESENTATION OF INTERIM INFORMA" sheetId="7" state="visible" r:id="rId7"/>
    <sheet xmlns:r="http://schemas.openxmlformats.org/officeDocument/2006/relationships" name="FAIR VALUE MEASUREMENTS" sheetId="8" state="visible" r:id="rId8"/>
    <sheet xmlns:r="http://schemas.openxmlformats.org/officeDocument/2006/relationships" name="WATER AND LAND ASSETS" sheetId="9" state="visible" r:id="rId9"/>
    <sheet xmlns:r="http://schemas.openxmlformats.org/officeDocument/2006/relationships" name="LONG-TERM OBLIGATIONS AND OPERA"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SIGNIFICANT CUSTOMERS"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PRESENTATION OF INTERIM INFOR_2" sheetId="18" state="visible" r:id="rId18"/>
    <sheet xmlns:r="http://schemas.openxmlformats.org/officeDocument/2006/relationships" name="PRESENTATION OF INTERIM INFOR_3" sheetId="19" state="visible" r:id="rId19"/>
    <sheet xmlns:r="http://schemas.openxmlformats.org/officeDocument/2006/relationships" name="FAIR VALUE MEASUREMENTS (Tables" sheetId="20" state="visible" r:id="rId20"/>
    <sheet xmlns:r="http://schemas.openxmlformats.org/officeDocument/2006/relationships" name="WATER AND LAND ASSETS (Tables)" sheetId="21" state="visible" r:id="rId21"/>
    <sheet xmlns:r="http://schemas.openxmlformats.org/officeDocument/2006/relationships" name="LONG-TERM OBLIGATIONS AND OPE_2" sheetId="22" state="visible" r:id="rId22"/>
    <sheet xmlns:r="http://schemas.openxmlformats.org/officeDocument/2006/relationships" name="SHAREHOLDERS' EQUITY (Tables)" sheetId="23" state="visible" r:id="rId23"/>
    <sheet xmlns:r="http://schemas.openxmlformats.org/officeDocument/2006/relationships" name="SEGMENT INFORMATION (Tables)" sheetId="24" state="visible" r:id="rId24"/>
    <sheet xmlns:r="http://schemas.openxmlformats.org/officeDocument/2006/relationships" name="INCOME TAXES (Tables)" sheetId="25" state="visible" r:id="rId25"/>
    <sheet xmlns:r="http://schemas.openxmlformats.org/officeDocument/2006/relationships" name="PRESENTATION OF INTERIM INFOR_4" sheetId="26" state="visible" r:id="rId26"/>
    <sheet xmlns:r="http://schemas.openxmlformats.org/officeDocument/2006/relationships" name="PRESENTATION OF INTERIM INFOR_5" sheetId="27" state="visible" r:id="rId27"/>
    <sheet xmlns:r="http://schemas.openxmlformats.org/officeDocument/2006/relationships" name="PRESENTATION OF INTERIM INFOR_6" sheetId="28" state="visible" r:id="rId28"/>
    <sheet xmlns:r="http://schemas.openxmlformats.org/officeDocument/2006/relationships" name="PRESENTATION OF INTERIM INFOR_7" sheetId="29" state="visible" r:id="rId29"/>
    <sheet xmlns:r="http://schemas.openxmlformats.org/officeDocument/2006/relationships" name="PRESENTATION OF INTERIM INFOR_8" sheetId="30" state="visible" r:id="rId30"/>
    <sheet xmlns:r="http://schemas.openxmlformats.org/officeDocument/2006/relationships" name="PRESENTATION OF INTERIM INFOR_9" sheetId="31" state="visible" r:id="rId31"/>
    <sheet xmlns:r="http://schemas.openxmlformats.org/officeDocument/2006/relationships" name="PRESENTATION OF INTERIM INFO_10" sheetId="32" state="visible" r:id="rId32"/>
    <sheet xmlns:r="http://schemas.openxmlformats.org/officeDocument/2006/relationships" name="PRESENTATION OF INTERIM INFO_11" sheetId="33" state="visible" r:id="rId33"/>
    <sheet xmlns:r="http://schemas.openxmlformats.org/officeDocument/2006/relationships" name="PRESENTATION OF INTERIM INFO_12" sheetId="34" state="visible" r:id="rId34"/>
    <sheet xmlns:r="http://schemas.openxmlformats.org/officeDocument/2006/relationships" name="PRESENTATION OF INTERIM INFO_13" sheetId="35" state="visible" r:id="rId35"/>
    <sheet xmlns:r="http://schemas.openxmlformats.org/officeDocument/2006/relationships" name="PRESENTATION OF INTERIM INFO_14" sheetId="36" state="visible" r:id="rId36"/>
    <sheet xmlns:r="http://schemas.openxmlformats.org/officeDocument/2006/relationships" name="PRESENTATION OF INTERIM INFO_15" sheetId="37" state="visible" r:id="rId37"/>
    <sheet xmlns:r="http://schemas.openxmlformats.org/officeDocument/2006/relationships" name="PRESENTATION OF INTERIM INFO_16" sheetId="38" state="visible" r:id="rId38"/>
    <sheet xmlns:r="http://schemas.openxmlformats.org/officeDocument/2006/relationships" name="FAIR VALUE MEASUREMENTS (Detail" sheetId="39" state="visible" r:id="rId39"/>
    <sheet xmlns:r="http://schemas.openxmlformats.org/officeDocument/2006/relationships" name="WATER AND LAND ASSETS (Details)" sheetId="40" state="visible" r:id="rId40"/>
    <sheet xmlns:r="http://schemas.openxmlformats.org/officeDocument/2006/relationships" name="LONG-TERM OBLIGATIONS AND OPE_3" sheetId="41" state="visible" r:id="rId41"/>
    <sheet xmlns:r="http://schemas.openxmlformats.org/officeDocument/2006/relationships" name="LONG-TERM OBLIGATIONS AND OPE_4" sheetId="42" state="visible" r:id="rId42"/>
    <sheet xmlns:r="http://schemas.openxmlformats.org/officeDocument/2006/relationships" name="SHAREHOLDERS' EQUITY, Equity Co" sheetId="43" state="visible" r:id="rId43"/>
    <sheet xmlns:r="http://schemas.openxmlformats.org/officeDocument/2006/relationships" name="SHAREHOLDERS' EQUITY, Combined " sheetId="44" state="visible" r:id="rId44"/>
    <sheet xmlns:r="http://schemas.openxmlformats.org/officeDocument/2006/relationships" name="RELATED PARTY TRANSACTIONS (Det" sheetId="45" state="visible" r:id="rId45"/>
    <sheet xmlns:r="http://schemas.openxmlformats.org/officeDocument/2006/relationships" name="SIGNIFICANT CUSTOMERS (Details)" sheetId="46" state="visible" r:id="rId46"/>
    <sheet xmlns:r="http://schemas.openxmlformats.org/officeDocument/2006/relationships" name="ACCRUED LIABILITIES (Details)" sheetId="47" state="visible" r:id="rId47"/>
    <sheet xmlns:r="http://schemas.openxmlformats.org/officeDocument/2006/relationships" name="SEGMENT INFORMATION, Revenue by" sheetId="48" state="visible" r:id="rId48"/>
    <sheet xmlns:r="http://schemas.openxmlformats.org/officeDocument/2006/relationships" name="SEGMENT REPORTING, Wholesale Wa" sheetId="49" state="visible" r:id="rId49"/>
    <sheet xmlns:r="http://schemas.openxmlformats.org/officeDocument/2006/relationships" name="SEGMENT REPORTING, Corporate As"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8" customWidth="1" min="2" max="2"/>
    <col width="14" customWidth="1" min="3" max="3"/>
  </cols>
  <sheetData>
    <row r="1">
      <c r="A1" s="1" t="inlineStr">
        <is>
          <t>Document and Entity Information - shares</t>
        </is>
      </c>
      <c r="B1" s="2" t="inlineStr">
        <is>
          <t>9 Months Ended</t>
        </is>
      </c>
    </row>
    <row r="2">
      <c r="B2" s="2" t="inlineStr">
        <is>
          <t>May 31, 2020</t>
        </is>
      </c>
      <c r="C2" s="2" t="inlineStr">
        <is>
          <t>Jul. 02, 2020</t>
        </is>
      </c>
    </row>
    <row r="3">
      <c r="A3" s="3" t="inlineStr">
        <is>
          <t>Cover [Abstract]</t>
        </is>
      </c>
    </row>
    <row r="4">
      <c r="A4" s="4" t="inlineStr">
        <is>
          <t>Entity Registrant Name</t>
        </is>
      </c>
      <c r="B4" s="4" t="inlineStr">
        <is>
          <t>PURE CYCLE CORP</t>
        </is>
      </c>
    </row>
    <row r="5">
      <c r="A5" s="4" t="inlineStr">
        <is>
          <t>Entity Central Index Key</t>
        </is>
      </c>
      <c r="B5" s="4" t="inlineStr">
        <is>
          <t>0000276720</t>
        </is>
      </c>
    </row>
    <row r="6">
      <c r="A6" s="4" t="inlineStr">
        <is>
          <t>Current Fiscal Year End Date</t>
        </is>
      </c>
      <c r="B6" s="4" t="inlineStr">
        <is>
          <t>--08-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3853598</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May 31,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t>
        </is>
      </c>
      <c r="B1" s="2" t="inlineStr">
        <is>
          <t>9 Months Ended</t>
        </is>
      </c>
    </row>
    <row r="2">
      <c r="B2" s="2" t="inlineStr">
        <is>
          <t>May 31, 2020</t>
        </is>
      </c>
    </row>
    <row r="3">
      <c r="A3" s="3" t="inlineStr">
        <is>
          <t>LONG-TERM OBLIGATIONS AND OPERATING LEASE [Abstract]</t>
        </is>
      </c>
    </row>
    <row r="4">
      <c r="A4" s="4" t="inlineStr">
        <is>
          <t>LONG-TERM OBLIGATIONS AND OPERATING LEASE</t>
        </is>
      </c>
      <c r="B4" s="4" t="inlineStr">
        <is>
          <t>NOTE 4 – LONG-TERM OBLIGATIONS AND OPERATING LEASE The Participating Interests in Export Water Supply is an obligation of the Company that has no scheduled maturity date. Therefore, maturity of this liability is not disclosed in tabular format but is described below. Participating Interests in Export Water Supply The Company acquired its Rangeview Water Supply through various amended agreements entered into in the early 1990s. The acquisition was finaliz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of the Company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acquired various portions of the CAA obligations, which retained their original priority, including the Land Board’s CAA interest which was assigned and relinquished to the Company in 2014. The Company did not make any CAA acquisitions during the three and nine months ended May 31, 2020 and 2019. The Company is currently allocated 88.105% of the total proceeds from the sale of Export Water after payment of the Land Board royalty. As a result of the acquisitions and consideration from cumulative sales of Export Water as detailed in the table below, the remaining potential third-party obligation at May 31, 2020, is less than $1.0 million. Export Water Proceeds Received Initial Export Water Proceeds to Pure Cycle Total Potential Third-Party Obligation Participating Interests Liability Contingency Original balances $ — $ 218,500 $ 31,807,700 $ 11,090,600 $ 20,717,100 Activity from inception until August 31, 2019: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903,600 (740,400 ) (163,200 ) (56,700 ) (106,500 ) Balance at August 31, 2019 1,547,000 29,491,600 987,600 332,200 655,400 Activity for the nine months ended May 31, 2020: Export Water sale payments 101,200 (89,200 ) (12,000 ) (4,200 ) (7,800 ) Balance at May 31, 2020 $ 1,648,200 $ 29,402,400 $ 975,600 $ 328,000 $ 647,600 The CAA includes contractually established priorities which call for payments to CAA holders in order of their priority. This means that the first payees receive their full payment before the next priority level receives any payment and so on until full repayment. Of the next approximately $6.4 million of Export Water payouts, which based on current payout levels would occur over several years, the Company will receive approximately $5.6 million of revenue. Thereafter, the Company will be entitled to all but $220,000 of the proceeds from the sale of Export Water after deduction of the Land Board royalty. WISE Partnership The Company, through the Rangeview District, entered into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Rangeview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Pursuant to the terms of the Rangeview/Pure Cycle WISE Project Financing Agreement (the “WISE Financing Agreement”) between the Company and the Rangeview District, the Company has an agreement to fund the Rangeview District’s participation in WISE effective as of December 22, 2014. During the three and nine months ended May 31, 2020, the Company through the Rangeview District, purchased an additional 0 and 400 acre feet of WISE water for $0 and $582,200, respectively. The Company’s cost of funding the Rangeview District’s purchase of its share of existing infrastructure and future infrastructure for WISE and funding operations and water deliveries related to WISE is projected to be approximately $4.6 million over the next five years. See further discussion in Note 6 – Related Party Transactions. Lease Commitments Operating lease expense is generally recognized evenly over the term of the lease. The Company did not enter into any new leases in the three or nine months ended May 31, 2020. Rent expense consisted of operating lease expense of $21,300 and $63,900 for the three and nine months ended May 31, 2020, respectively. There was no sublease rental income for the three or nine months ended May 31, 2020. The Company paid $19,800 and $59,500 against Lease obligations — operating leases during the three and nine months ended May 31, 2020, respectively. Leases with an initial term of twelve months or less are not recorded on the consolidated balance sheet. For lease agreements entered into or reassessed in the future, the Company will be required to combine the lease and non-lease components in determining the lease liabilities and right-of-use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f 6% on August 31, 2019, for all leases that commenced prior to that date. The Company elected the hindsight practical expedient to determine the lease term for existing leases, which resulted in the lengthening of the lease term related to the Company’s office lease. ROU lease assets and lease liabilities for the Company’s operating leases were recorded in the consolidated balance sheet as follows: As of May 31, 2020 Operating leases - right of use assets $ 213,252 Accounts payable and accrued liabilities $ 70,191 Lease obligations - operating leases, net of current portion 140,318 Total lease liability $ 210,509 Weighted average remaining lease term (in years) 2.7 Weighted average discount rate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May 31, 2020</t>
        </is>
      </c>
    </row>
    <row r="3">
      <c r="A3" s="3" t="inlineStr">
        <is>
          <t>SHAREHOLDERS' EQUITY [Abstract]</t>
        </is>
      </c>
    </row>
    <row r="4">
      <c r="A4" s="4" t="inlineStr">
        <is>
          <t>SHAREHOLDERS' EQUITY</t>
        </is>
      </c>
      <c r="B4" s="4" t="inlineStr">
        <is>
          <t>NOTE 5 – SHAREHOLDERS’ EQUITY The Company maintains the 2014 Equity Incentive Plan (the “2014 Equity Plan”), which was approved by shareholders in January 2014 and became effective on April 12, 2014. Executives, eligible employees, consultants and non-employee directors are eligible to receive options and stock grants pursuant to the 2014 Equity Plan. Pursuant to the 2014 Equity Plan, options to purchase shares of stock and stock awards can be granted with exercise prices, vesting conditions and other performance criteria determined by the Compensation Committee of the board of directors. The Company has reserved 1.6 million shares of common stock for issuance under the 2014 Equity Plan. The Company began awarding options and stock awards under the 2014 Equity Plan in January 2015. Prior to the effective date of the 2014 Equity Plan, the Company granted options and stock awards to eligible participants under its 2004 Incentive Plan (the “2004 Incentive Plan”), which expired on April 11, 2014. No additional awards may be granted pursuant to the 2004 Incentive Plan; however, awards outstanding as of April 11, 2014, will continue to vest and expire and may be exercised in accordance with the terms of the 2004 Incentive Plan. The following table summarizes the combined stock option activity for the 2004 Incentive Plan and 2014 Equity Plan for the nine months ended May 31, 2020: Number of Options Weighted Average Exercise Price Weighted Average Remaining Contractual Term Approximate Aggregate Intrinsic Value Outstanding at August 31, 2019 555,500 $ 6.33 6.27 $ 2,527,590 Granted 130,000 $ 10.41 Exercised (15,000 ) $ 2.67 Forfeited or expired — $ — Outstanding at May 31, 2020 670,500 $ 7.20 6.37 $ 2,066,420 Options exercisable at May 31, 2020 490,500 $ 6.07 5.42 $ 2,023,755 On September 25, 2019 and September 27, 2019 there were 80,000 and 50,000 stock options granted to employees and senior management, respectively. The weighted-average grant-date fair value of stock options granted were $4.21 and $4.16, respectively. These options vest evenly over three years from the date of the grant and expire no more than ten years from the date of the grant. On January 15, 2020, the six non-employee Board members were each granted 2,000 unrestricted stock grants. The fair market value of the unrestricted shares for share-based compensation expensing is equal to the closing price of the Company's common stock on the date of grant of $12.45. Stock-based compensation expense includes $149,400 of expense related to these unrestricted stock grants for the nine months ended May 31, 2020. These stock grants were fully expensed at the date of the grant because no vesting requirements exist for unrestricted stock grants. There was no stock-based compensation expense related to unrestricted stock grants for the three months ended May 31, 2020 and 2019 and nine months ended May 31, 2019. The following table summarizes the combined activity and value of non-vested options under the 2004 Equity Plan and 2014 Incentive Plan as of and for the nine months ended May 31, 2020: Number of Options Weighted Average Grant Date Fair Value Non-vested options outstanding at August 31, 2019 152,500 $ 4.03 Granted 130,000 4.19 Vested (102,500 ) 3.75 Forfeited — — Non-vested options outstanding at May 31, 2020 180,000 $ 4.31 All non-vested options are expected to vest. Stock-based compensation expense was $81,900 and $96,100 for the three months ended May 31, 2020 and 2019, respectively. Stock-based compensation expense, including unrestricted stock grant expense, was $435,100 and $257,800 for the nine months ended May 31, 2020 and 2019, respectively. At May 31, 2020, the Company had unrecognized compensation expenses totaling $543,000 relating to non-vested options that are expected to vest. The weighted-average period over which these options are expected to vest is approximately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 [Abstract]</t>
        </is>
      </c>
    </row>
    <row r="4">
      <c r="A4" s="4" t="inlineStr">
        <is>
          <t>RELATED PARTY TRANSACTIONS</t>
        </is>
      </c>
      <c r="B4" s="4" t="inlineStr">
        <is>
          <t>NOTE 6 – RELATED PARTY TRANSACTIONS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Sky Ranch Metropolitan District Nos. 1, 3, 4 and 5 (collectively, the “Sky Ranch Districts”) and the CAB are quasi-municipal corporations and political subdivisions of Colorado formed for the purpose of providing service to the Company’s Sky Ranch property. The current members of the board of directors of each of the Rangeview District, the Sky Ranch Districts and the CAB consist of three employees of the Company and one independent board member. The Rangeview District On December 16, 2009, the Company entered into a Participation Agreement with the Rangeview District, whereby the Company agreed to provide funding to the Rangeview District in connection with the Rangeview District joining the South Metro Water Supply Authority (“SMWSA”). The Company provides funding pursuant to the Participation Agreement annually with $17,400 and $22,200 being provided during fiscal years 2020 and 2019, respectively. Through the WISE Financing Agreement, the Company agreed to fund the Rangeview District’s cost of participating in the regional water supply project known as the WISE partnership. During the three months ended February 29, 2020, the Company, through the Rangeview District, purchased an additional 400 acre feet of WISE water for $582,200. The Company did not purchase any additional water during the three months ended May 31, 2020. The Company anticipates spending an additional $4.6 million over the next five fiscal years to fund the Rangeview District’s purchase of its share of the water transmission line and additional facilities, water and related assets for WISE and to fund operations and water deliveries related to WISE. To date, the Company has capitalized the funding provided pursuant to the WISE Financing Agreement because the funding has been provided to purchase capacity in the WISE infrastructure. The Company’s total investment in the WISE assets as of May 31, 2020, is $6.1 million. In 1995, the Company extended a loan to the Rangeview District. The loan provided for borrowings of up to $250,000, is unsecured, and bears interest based on the prevailing prime rate plus 2% (5.25% at May 31, 2020). The maturity date of the loan is December 31, 2020, at which time it will automatically renew for another 12 month term.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remains in effect. $1,031,500 of the balance in Notes receivable - related parties, including accrued interest Sky Ranch Community Authority Board Pursuant to that certain Community Authority Board Establishment Agreement, as the same may be amended from time to time, Sky Ranch Metropolitan District Nos. 1 and 5 formed the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CAB, to be able to fund the improvements and pay its ongoing operations and maintenance expenses related to the provision of services that benefit the property. On September 18, 2018, the parties entered into a series of agreements, including a Facilities Funding and Acquisition Agreement (the “2018 FFAA”), with an effective date of November 13, 2017, which supersedes and consolidates the previous funding agreements between the Company and the CAB and the Company and Sky Ranch Metropolitan District No. 5 pursuant to which ● the CAB agreed to repay the amounts owed by Sky Ranch Metropolitan District No. 5 to the Company, and the previous Facilities Funding and Acquisition Agreement entered into between the Company and Sky Ranch Metropolitan District No. 5 in 2014 was terminated; ● a Project Funding and Reimbursement Agreement and a June 2018 Funding Acquisition Agreement between the CAB and the Company were terminated; ● the CAB acknowledged all amounts owed to the Company under the terminated agreements, as well as amounts the Company incurred to finance the formation of the CAB; and ● the Company agreed to fund an agreed upon list of improvements to be constructed by the CAB with an estimated cost of $30,000,000 (including improvements already funded) on an as-needed basis for calendar years 2018–2023. All amounts owed under the 2018 FFAA bear interest at a rate of 6% per annum. Due to the uncertainty of collecting the interest (because payment is contingent on the issuance of bonds), interest income is not recognized on the amounts owed by the CAB until the bonds are issued. Due to this contingency, interest is deferred until the point in time when bonds are issued. At that point, the accrued interest will be recognized. The CAB agrees to exercise reasonable efforts to issue bonds to reimburse the Company subject to certain limitations. In addition, the CAB agrees to utilize any available moneys not otherwise pledged to payment of debt, used for operation and maintenance expenses, or otherwise encumbered, to reimburse the Company. Any advances not paid or reimbursed by the CAB by December 31, 2058, shall be deemed forever discharged and satisfied in full. As of May 31, 2020, the balance of the Company’s advances for improvements, excluding interest, net of costs reimbursed in November 2019, to the CAB totaled $14.9 million, of which $1.8 million is included in Land development nventories Land development construction costs Land development nventories. Refer to Note 1 – Presentation of Interim Information - Revenue Recognition - Land Development Activities In September 2018, effective as of November 13, 2017, the Company entered into an Operation Funding Agreement with the CAB obligating the Company to advance funding to the CAB for operation and maintenance expenses for the 2018 and 2019 calendar years. All payments are subject to annual appropriations by the CAB in its absolute discretion. The advances by the Company accrue interest at the rate of 6% per annum from the date of the advance. $28,200 of the balance of the Notes receivable – related parties, including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9 Months Ended</t>
        </is>
      </c>
    </row>
    <row r="2">
      <c r="B2" s="2" t="inlineStr">
        <is>
          <t>May 31, 2020</t>
        </is>
      </c>
    </row>
    <row r="3">
      <c r="A3" s="3" t="inlineStr">
        <is>
          <t>SIGNIFICANT CUSTOMERS [Abstract]</t>
        </is>
      </c>
    </row>
    <row r="4">
      <c r="A4" s="4" t="inlineStr">
        <is>
          <t>SIGNIFICANT CUSTOMERS</t>
        </is>
      </c>
      <c r="B4" s="4" t="inlineStr">
        <is>
          <t>NOTE 7 – SIGNIFICANT CUSTOMERS Water and Wastewater Pursuant to the Rangeview Water Agreements (defined in Note 4 – Water and Land Assets in Part II, Item 8 of the 2019 Annual Report) and an Export Service Agreement entered into with the Rangeview District dated June 16, 2017, the Company provides water and wastewater services on the Rangeview District’s behalf to the Rangeview District’s customers. Sales to the Rangeview District accounted for 72% and 6% of the Company’s total water and wastewater revenues for the three months ended May 31, 2020 and 2019 respectively. Sales to the Rangeview District accounted for 68% and 5% of the Company’s total water and wastewater revenues for the nine months ended May 31, 2020 and 2019 , respectively. The Rangeview District has three significant customers, the Ridgeview Youth Services Center (“Ridgeview”), Sky Ranch Community Development (“Sky Ranch”) and Elbert &amp; Highway 86 Commercial District (“Wild Pointe”). The Rangeview District’s significant customers accounted for 21%, 39% and 10%, respectively, of the Company’s total water and wastewater revenues for the three months ended May 31, 2020 , and 2%, 0% and 4%, respectively, for the three months ended May 31, 2019 . Ridgeview, Sky Ranch and Wild Pointe accounted for 27%, 24% and 13%, respectively, and 3%, 0% and 2%, respectively, for the nine months ended May 31, 2020 and 2019 . Revenues related to the provision of water for the oil and gas industry to one customer accounted for 11% of the Company’s water and wastewater revenues for the three months ended May 31, 2020. Revenues related to the provision of water for the oil and gas industry to one customer represented 93% of the Company’s water and wastewater revenues for the three months ended May 31, 2019. Revenues related to the provision of water for the oil and gas industry to one customer represented approximately 19% of the Company’s water and wastewater revenues for the nine months ended May 31, 2020. Revenues related to the provision of water for the oil and gas industry to two customers represented 67% and 25%, respectively, for the nine months ended May 31, 2019. Land Development Revenues from two customers represented 100% of the Company’s lot sales revenues for the three months ended May 31, 2020. The two customers represented 67% and 33%, respectively, of the Company’s lot sales revenues for the three months ended May 31, 2020. Revenues from three customers represented 100% of the Company’s lot sales revenues for the three months ended May 31, 2019. The three customers represented 65%, 25% and 10%, respectively, of the Company’s lot sales revenues for the three months ended May 31, 2019. Revenues from three customers represented 100% of the Company’s lot sales revenues for the nine months ended May 31, 2020 and May 31, 2019. The three customers represented 61%, 25% and 14%, respectively, of the Company’s land development revenues for the nine months ended May 31, 2020 and 45%, 34% and 21%, respectively, of the Company’s lot sales revenues for the nine months ended May 31, 2019. Accounts Receivable The Company had accounts receivable from the Rangeview District which accounted for 76% and 40% of the Company’s trade receivables balances at May 31, 2020 and August 31, 2019, respectively. The Company had accounts receivable from one other customer which accounted for approximately 10% and 57% of its trade receivable balances at May 31, 2020 and August 31, 2019, respectively. Accounts receivable from Ridgeview Wild Poin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May 31, 2020</t>
        </is>
      </c>
    </row>
    <row r="3">
      <c r="A3" s="3" t="inlineStr">
        <is>
          <t>ACCRUED LIABILITIES [Abstract]</t>
        </is>
      </c>
    </row>
    <row r="4">
      <c r="A4" s="4" t="inlineStr">
        <is>
          <t>ACCRUED LIABILITIES</t>
        </is>
      </c>
      <c r="B4" s="4" t="inlineStr">
        <is>
          <t>NOTE 8 – ACCRUED LIABILITIES At May 31, 2020, the Company had accrued liabilities of $1,273,600, of which $70,200 was for current operating lease obligations, $111,100 was for estimated property taxes, $35,100 was for professional fees, and $1,057,200 was for operating payables, of which $142,400 is payable to the Rangeview Metropolitan District for water infrastructure capital projects and $487,500 is payable to the CAB for the development of Sky Ranch. The Sky Ranch development costs are also included in Land development nventories Land development construction costs At August 31, 2019, the Company had accrued liabilities of $3,428,400, of which $460,500 was for accrued compensation, $94,000 was for estimated property taxes, $70,000 was for professional fees and the remaining $2,803,900 was related to operating payables, of which $1,399,600 is payable to the CAB for the development of Sky Ranch and $930,900 is payable to the Rangeview District for water infrastructure capital projects. The Sky Ranch development costs were also included in Land development nventories Land development constru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Abstract]</t>
        </is>
      </c>
    </row>
    <row r="4">
      <c r="A4" s="4" t="inlineStr">
        <is>
          <t>COMMITMENTS AND CONTINGENCIES</t>
        </is>
      </c>
      <c r="B4" s="4" t="inlineStr">
        <is>
          <t>NOTE 9 – COMMITMENTS AND CONTINGENCIES The Company has historically been involved in various claims, litigation and other legal proceedings that arise in the ordinary course of its business. The Company records an accrual for a material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he Company was not involved in litigation or other legal proceedings and had no contingencies where the risk of material loss was reasonably possible as of May 31, 2020, or August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May 31, 2020</t>
        </is>
      </c>
    </row>
    <row r="3">
      <c r="A3" s="3" t="inlineStr">
        <is>
          <t>SEGMENT INFORMATION [Abstract]</t>
        </is>
      </c>
    </row>
    <row r="4">
      <c r="A4" s="4" t="inlineStr">
        <is>
          <t>SEGMENT INFORMATION</t>
        </is>
      </c>
      <c r="B4" s="4" t="inlineStr">
        <is>
          <t xml:space="preserve">NOTE 10 – SEGMENT INFORMATION An operating segment is defined as a component of an enterprise for which discrete financial information is available and is reviewed regularly by the Chief Operating Decision Maker (the “CODM”), or decision-making group, to evaluate performance and make operating decisions. The Company has identified its CODM as its Chief Executive Officer. During the year 2018, the Company began construction of residential lots at Sky Ranch, which the Company has identified as a segment. Currently, the Company operates its wholesale water and wastewater services and land development activities at Sky Ranch as the Company's two operating segments. The wholesale water and wastewater services business includes providing water service to customers, which water is provided by the Company using water rights owned or controlled by the Company, and developing infrastructure to divert, treat and distribute that water and collect, treat and reuse wastewater. As part of the Company’s land development activities at Sky Ranch, the Company entered into contracts for the sale of residential lots (see Note 2 – Summary of Significant Accounting Policies Oil and gas royalties and licenses are a passive activity (i.e. the Company’s CODM does not evaluate the performance of, or allocate resources specifically to, the oil and gas operations) and not an operating business activity and, therefore, are not classified as a segment. The following table summarizes wholesale water and wastewater services and land development revenue information by segment: Three Months Ended Nine Months Ended May 31, 2020 May 31, 2019 May 31, 2020 May 31, 2019 Wholesale water and wastewater services $ 1,153,951 $ 2,476,570 $ 4,326,207 $ 4,851,961 Land development activities 696,170 2,708,093 11,503,523 6,035,670 Total revenues $ 1,850,121 $ 5,184,663 $ 15,829,730 $ 10,887,631 The following table summarizes wholesale water and wastewater services and land development pretax income by segment: Three Months Ended Nine Months Ended May 31, 2020 May 31, 2019 May 31, 2020 May 31, 2019 Wholesale water and wastewater services $ 603,158 $ 1,802,340 $ 2,621,356 $ 3,222,922 Land development activities 140,390 120,021 7,342,810 319,676 Corporate (707,273 ) (660,990 ) (1,925,548 ) (1,743,280 ) Total pretax income (loss) $ 36,275 $ 1,261,371 $ 8,038,618 $ 1,799,318 The following table summarizes total assets by segment. The assets consist of water rights and water and wastewater systems in the Company’s wholesale water and wastewater services segment. The assets consist of land, land development inventories and deposits in the Company’s land development segment. The Company’s other assets primarily consist of cash and cash equivalents, equipment, mineral rights, related party notes receivables and a deferred tax asset. May 31, 2020 August 31, 2019 Wholesale water and wastewater services $ 56,244,054 $ 51,588,079 Land development activities 9,498,852 16,866,542 Corporate 22,466,167 15,266,783 Total assets $ 88,209,073 $ 83,721,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y 31, 2020</t>
        </is>
      </c>
    </row>
    <row r="3">
      <c r="A3" s="3" t="inlineStr">
        <is>
          <t>INCOME TAXES [Abstract]</t>
        </is>
      </c>
    </row>
    <row r="4">
      <c r="A4" s="4" t="inlineStr">
        <is>
          <t>INCOME TAXES</t>
        </is>
      </c>
      <c r="B4" s="4" t="inlineStr">
        <is>
          <t>NOTE 11 – INCOME TAXES The Company recorded income tax expense of $8,900 and $0 for the three months ended May 31, 2020 and 2019, respectively, and $1,974,900 and $0 for the nine months ended May 31, 2020 and 2019, respectively. The net expense during the three months ended May 31, 2020 consisted of current income tax expense of $20,800 and deferred income tax benefit of ($11,900). The net expense during the nine months ended May 31, 2020 consisted of current income tax expense of $1,264,800 and deferred income tax expense of $710,100. The deferred tax expense consists of the usage of the Company's remaining $2.5 million net operating loss carryforwards and payment of deferred compensation in the period. The income tax provision for interim periods is determined using an estimate of the annual effective tax rate, adjusted for discrete items. At May 31, 2020 the Company is estimating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The Company’s effective income tax rate was 24.8% and 24.6% for the three and nine months ended May 31, 2020, respectively. The Company did not record income tax expense for the three or nine months ended May 31, 2019. The Company paid Federal and State tax installments of $212,300 and $22,000, respectively, during the three months ended May 31, 2020. The Company paid Federal and State tax installments of $1,089,700 and $215,500, respectively, during the nine months ended May 31, 2020. No taxes were paid during the three and nine months ended May 31, 2019.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May 31, 2020 and August 31, 2019 are as follows: For the Periods Ended: May 31, 2020 August 31, 2019 Deferred tax assets (liabilities): Net operating loss carryforwards $ — $ 609,439 Accrued compensation — 113,559 Deferred revenues 104,219 149,895 Depreciation and depletion (26,120 ) (46,408 ) Non-qualified stock options 449,639 410,633 Other 45,452 46,128 Net deferred tax asset $ 573,190 $ 1,283,246 The Company maintained a valuation allowance on the net deferred tax asset other than AMT credit carryforwards as of August 31, 2018. For the fiscal year ended August 31, 2019, the Company has determined it is more likely than not that the Company will realize its deferred tax assets, which consist primarily of net operating loss carryforwards. The Company assessed the realizability of its deferred tax assets using all available evidence; considering both historical results and projections of profitability for the reasonably foreseeable future periods. As a result of the Company’s annual reassessment of its conclusions regarding the realization of its deferred tax assets at each financial reporting date, the Company concluded that its deferred tax assets are realizable, and therefore, the valuation allowance is no longer necessary. At August 31, 2019, the Company had $2.5 million of net operating loss carryforwards available for income tax purposes. The net operating loss carryforwards expire at various times beginning in 2036 and ending in 2038 for federal income tax purposes and expire at various times beginning in 2035 and ending in 2036 for state income tax purposes. As of November 30, 2019, the Company used the remaining balance of its net operating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RESENTATION OF INTERIM INFORMATION (Policies)</t>
        </is>
      </c>
      <c r="B1" s="2" t="inlineStr">
        <is>
          <t>9 Months Ended</t>
        </is>
      </c>
    </row>
    <row r="2">
      <c r="B2" s="2" t="inlineStr">
        <is>
          <t>May 31, 2020</t>
        </is>
      </c>
    </row>
    <row r="3">
      <c r="A3" s="3" t="inlineStr">
        <is>
          <t>PRESENTATION OF INTERIM INFORMATION [Abstract]</t>
        </is>
      </c>
    </row>
    <row r="4">
      <c r="A4" s="4" t="inlineStr">
        <is>
          <t>Basis of Presentation</t>
        </is>
      </c>
      <c r="B4" s="4" t="inlineStr">
        <is>
          <t>The May 31, 2020 consolidated balance sheet, the consolidated statements of operations and comprehensive income for the three and nine months ended May 31, 2020 and 2019, the consolidated statements of shareholders’ equity for the three and nine months ended May 31, 2020 and 2019, and the consolidated statements of cash flows for the nine months ended May 31, 2020 and 2019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May 31, 2020, and for all periods presented. Certain information and footnote disclosures normally included in financial statements prepared in accordance with accounting principles generally accepted in the United States of America (“GAAP”) have been condensed or omitted. It is suggested that the accompanying consolidated financial statements be read in conjunction with the consolidated financial statements and notes thereto included in the Company’s Annual Report on Form 10-K for the fiscal year ended August 31, 2019 (the “2019 Annual Report”) filed with the Securities and Exchange Commission (the “SEC”) on November 12, 2019. The results of operations for interim periods presented are not necessarily indicative of the operating results expected for the full fiscal year. The August 31, 2019 balance sheet was derived from the Company’s audited consolidated financial statements.</t>
        </is>
      </c>
    </row>
    <row r="5">
      <c r="A5" s="4" t="inlineStr">
        <is>
          <t>Reclassifications</t>
        </is>
      </c>
      <c r="B5" s="4" t="inlineStr">
        <is>
          <t>Reclassifications Certain reclassifications have been made to the 2019 financial statements to conform to the consolidated 2020 financial statement presentation. These reclassifications had no effect on net earnings or cash flows previously repor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depreciation and the recoverability of long lived assets. Actual results and outcomes may differ from management’s estimates and assumptions due to risks and uncertainties, including uncertainty in the current economic environment due to COVID-19.</t>
        </is>
      </c>
    </row>
    <row r="7">
      <c r="A7" s="4" t="inlineStr">
        <is>
          <t>Cash and Cash Equivalents</t>
        </is>
      </c>
      <c r="B7" s="4" t="inlineStr">
        <is>
          <t>Cash and Cash Equivalents Cash and cash equivalents include all highly liquid debt instruments with original maturities of three months or less. The Company’s cash equivalents are comprised entirely of money market funds maintained at a reputable financial institution and U.S. Treasury debt securities. At various times during the three months ended May 31, 2020, the Company’s main operating account exceeded federally insured limits. To date, the Company has not suffered a loss due to such excess balance.</t>
        </is>
      </c>
    </row>
    <row r="8">
      <c r="A8" s="4" t="inlineStr">
        <is>
          <t>Land Development Inventories</t>
        </is>
      </c>
      <c r="B8" s="4" t="inlineStr">
        <is>
          <t>Land Development Inventories Land development inventories primarily include land held for development and sale, which are stated at cost. The majority of the costs included in the Land development inventories line relate to costs to acquire and develop the Company’s Sky Ranch development. Sky Ranch is a 930-acre master planned development located in Arapahoe County, Colorado, and the Land development inventories account reflects costs incurred to construct infrastructure on the lots at Sky Ranch that meet the Company’s capitalization criteria for improvements. Costs are capitalized as incurred. The Company capitalizes certain legal, engineering, design, permitting, land acquisition, and construction costs related to the development of lots at Sky Ranch. The Company accumulates land development costs and allocates costs to each lot to determine the cost basis for each lot sale. The Company records all land cost of sales over time based on inputs of costs incurred to date to total estimated costs to complete. The Company values land held for sale at the lower of the carrying value or net realizable value. In determining net realizable value, the Company primarily relies upon the most recent sales prices for comparable lots. If a sales price is not available, the Company will consider several factors, including, but not limited to, current market conditions, and market analysis studies. If the net realizable value is lower than the current carrying value, the land is written down to its estimated net realizable value.</t>
        </is>
      </c>
    </row>
    <row r="9">
      <c r="A9" s="4" t="inlineStr">
        <is>
          <t>Contract Asset</t>
        </is>
      </c>
      <c r="B9" s="4" t="inlineStr">
        <is>
          <t>Contract Asset Contract receivables are recorded at the invoiced amount and do not bear interest. Credit is extended based on the evaluation of a customer’s financial condition and collateral is not required. reflect revenue which has been earned but not yet invoiced. The contract assets are transferred to receivables when the Company has the right to bill such amounts and they are invoiced.</t>
        </is>
      </c>
    </row>
    <row r="10">
      <c r="A10" s="4" t="inlineStr">
        <is>
          <t>Investments</t>
        </is>
      </c>
      <c r="B10" s="4" t="inlineStr">
        <is>
          <t>Investments Management determines the appropriate classification of its investments at the time of purchase and re-evaluates such determinations each reporting period. Securities that the Company does not have the positive intent or ability to hold to maturity, including certificate of deposits and U.S. Treasury debt securities, are reported at their fair value. Changes in value of such securities are recorded as a component of Accumulated other comprehensive income (loss).</t>
        </is>
      </c>
    </row>
    <row r="11">
      <c r="A11" s="4" t="inlineStr">
        <is>
          <t>Concentration of Credit Risk and Fair Value</t>
        </is>
      </c>
      <c r="B11" s="4" t="inlineStr">
        <is>
          <t>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Treasury obligations. To date, the Company has not experienced significant losses on any of these investments. 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 Fair Value Measurements Cash and Cash Equivalents – Trade Accounts Receivable – Investments – Fair Value Measurements. Accounts Payable – Long-Term Financial Liabilities – Water and Land Assets Water and Land Assets Long-Term Obligations and Operating Lease – Participating Interests in Export Water Supply Notes Receivable – Related Parties – Notes receivable – related parties Off-Balance Sheet Instruments – Long-Term Obligations and Operating Lease – Participating Interests in Export Water Supply</t>
        </is>
      </c>
    </row>
    <row r="12">
      <c r="A12" s="4" t="inlineStr">
        <is>
          <t>Revenue Recognition</t>
        </is>
      </c>
      <c r="B12" s="4" t="inlineStr">
        <is>
          <t>Revenue Recognition The Company disaggregates revenue by major product line as reported on the consolidated statements of operations and comprehensive income. The Company generates revenues primarily through two lines of business: (i) through the provision of wholesale water and wastewater services and (ii) through the sale of developed land predominately in the form of residential lots, both of which are described in greater detail below.. Wholesale Water and Wastewater Service Fees The Company generates revenue through its wholesale water and wastewater services predominantly from three sources, which are described in detail below: (i) Monthly water usage and wastewater treatment fees – Water and Land Assets In addition, the Company provides water for hydraulic fracturing to industrial customers in the oil and gas industry that are located in and adjacent to its service areas (referred to as “O&amp;G operations”). O&amp;G operations revenues are recognized at a point in time upon delivering water to a customer, unless other special arrangements are made. The Company delivered 12.2 million and 96.9 million gallons of water to customers during the three months ended May 31, 2020 and May 31, 2019, respectively, of which 0% and 93% was used for oil and gas exploration. The Company delivered 32.4 million and 232.3 million gallons of water to customers during the nine months ended May 31, 2020 and May 31, 2019 , respectively, of which 3% and 85% was used for oil and gas exploration. The Company recognizes wastewater treatment revenues monthly based on a flat monthly fee and actual usage charges. The monthly wastewater treatment fees are shown net of amounts retained by the Rangeview District. Costs of delivering water and providing wastewater services to customers are recognized as incurred. (ii) Water and wastewater tap fees/Special Facility funding Long-Term Obligations and Operating Lease Participating Interests in Export Water Supply The Company recognizes construction fees, including fees received to construct “Special Facilities” (as defined under “ Critical Accounting Policies – Revenue Recognition – Wholesale Water and Wastewater Fees ” (iii) Consulting fees Land Development Activities The Company generates revenues through the sale of finished lots at its Sky Ranch development primarily from four sources of revenues, which are described in detail below: (i) Sale of finished lots The Company sells lots at Sky Ranch pursuant to distinct agreements with each home builder. These agreements follow one of two formats. One format is the sale of a finished lot, whereby the purchaser pays for a ready-to-build finished lot and the sales price is paid in a lump-sum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During the three months ended May 31, 2020, the Company received no payments and recognized no revenue from its agreement for the sale of ready-to-build finished lots. During the nine months ended May 31, 2020, the Company received payment and recognized revenue of $2,836,700 from one home builder in exchange for the delivery of 41 finished lots. During the three months ended May 31, 2019, the Company received payment and recognized revenue of $1,770,000 from one home builder in exchange for the delivery of 25 finished lots. During the nine months ended May 31, 2019, the Company received payment and recognized revenue of $2,070,000 from one home builder in exchange for the delivery of 29 finished lots. The second format is the sale of finished lots pursuant to a lot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s of May 31, 2020, the Company had received cumulative payments of approximately $21 million under development agreements relating to the sale of 293 lots from two home builders, of which approximately $18.6 million of revenue was recognized over time based on the costs incurred to date compared to total expected costs for full completion of the 293 lots. During the three months ended May 31, 2020 and 2019, the Company recognized $696,200 and $938,100 of lot sales over time, respectively. For the nine months ended May 31, 2020 and 2019, the Company recognized $8,666,800 and $3,965,700 of lot sales over time, respectively. The Company had deferred revenue related to lot sales of $2,526,200 as of May 31, 2020. The Company does not have any material significant payment terms as all payments are expected to be received within 12 months after the delivery of each platted lot. The Company adopted the practical expedient for financing components and does not need to account for a financing component of these lot sales as the delivery of lot sales is expected to occur within one year or less. (ii) Reimbursable Costs for Public Improvements Related Party Transactions Pursuant to the agreements with the CAB, the CAB is not required to make payments to the Company for any advances made by the Company or expenses incurred related to construction of public improvements unless and until the CAB and/or the Sky Ranch Districts issue bonds in an amount sufficient to reimburse the Company for all or a portion of the advances made and expenses incurred. Because the timing of the issuance and approval of any bonds is subject to considerable uncertainty, any potential reimbursable costs for the construction of public improvements, including construction support activities and project management fees, are initially capitalized in Land development nventories. Land development construction costs Other income Land development nventories other income All amounts owed under the “2018 FFAA” (as defined in Note 6 – Related Party Transactions On November 19, 2019, the CAB sold tax-exempt, fixed rate senior bonds in the aggregate principal amount of $11,435,000 and tax-exempt, fixed-rate subordinate bonds in the aggregate principal amount of $1,765,000 (collectively, the “Bonds”). Upon the issuance of the Bonds, the Company received $10.5 million as partial reimbursement for advances the Company made to the CAB pursuant to the 2018 FFAA to fund the construction of public improvements to the Sky Ranch property. Of the $10.5 million received by the Company, $6.3 million was recognized as Income from reimbursement of construction costs (related party) Land development nventories (iii) Project management services Land development nventories (iv) Construction support activities Land development nventories Land development construction costs Related Party Transactions Reimbursable Costs for Public Improvements Land development inventories Unpaid reimbursable costs the Company believes are recoverable from the CAB pursuant to the 2018 FFAA, are recorded to a Note Receivable from the CAB. Each reporting period, the Company performs an analysis on the collectability of the receivable from the CAB and the recoverability of the outstanding reimbursable costs to determine if the amounts should be expensed. The following table summarizes all reimbursable costs incurred to date, payments made from the CAB and any outstanding reimbursable amounts As of May 31, 2020 Costs incurred to date Payments repaid by CAB Net costs incurred to date Public Improvements $ 25,431,500 $ 10,505,000 $ 14,926,500 Accrued interest 1,052,900 — 1,052,900 Project management services 1,371,600 — 1,371,600 Construction support activities 581,100 — 581,100 Total reimbursable costs $ 28,437,100 $ 10,505,000 $ 17,932,100 The Company expects to incur an additional $3.5 million through the end of the calendar year 2020 for construction costs related to public improvements to complete its initial 506 lots and expects to be reimbursed an additional $21.6 million. Pursuant to the Company's agreements with the CAB, no payment is required by the CAB with respect to reimbursable costs unless and until the CAB and/or the Sky Ranch Districts have funds or issue municipal bonds in an amount sufficient to reimburse the Company for all or a portion of advances provided or expenses incurred for reimbursables. The Company evaluated disaggregation of revenue and has determined that no additional disaggregation of revenue is necessary. Contract asset by segment is as follows: The Company did not have a contract asset at May 31, 2020 and 2019 or August 31, 2019. Changes in contract asset were as follows: May 31, 2020 August 31, 2019 Balance, beginning of period $ — $ — Recognition of land development revenue contract asset — 1,020,146 Land development contract asset invoiced — (1,020,146 ) Balance, end of period $ — $ — Deferred revenue by segment is as follows: May 31, 2020 August 31, 2019 Land development activities $ 2,526,155 $ 3,991,535 Oil and gas leases and water sales payment 2,467,649 1,067,348 Balance, end of period $ 4,993,804 $ 5,058,883 The current portion of deferred revenue for oil and gas leases and water sales payment as of May 31, 2020 and August 31, 2019, is $2,254,830 and $706,464, respectively. There were no water segment deferred revenues as of May 31, 2019 and August 31, 2019. Changes in deferred revenue were as follows: May 31, 2020 August 31, 2019 Balance, beginning of period $ 5,058,883 $ 477,161 Deferral of revenue 15,949,872 24,998,964 Recognition of unearned revenue (16,014,951 ) (20,417,242 ) Balance, end of period $ 4,993,804 $ 5,058,883 The recognition of unearned revenue was $11,503,523 and $11,955,989 from land development activities and $4,511,428 and $8,461,253 from oil and gas leases and water sales payments for the nine months ended May 31, 2020 and August 31, 2019, respectively. Revenue allocated to remaining performance obligations represents contracted revenue that has not yet been recognized (“contracted not recognized revenue”), which includes unearned revenue and amounts that will be invoiced and recognized as revenue in future periods. At May 31, 2020, the Company had outstanding open contracts for $12,957,000, which primarily relate to the 115 lots of the initial 506 lots at Sky Ranch that remain unsold. The Company expects to recognize approximately 98% of such revenue over the next 12 months.</t>
        </is>
      </c>
    </row>
    <row r="13">
      <c r="A13" s="4" t="inlineStr">
        <is>
          <t>Land Development Inventories</t>
        </is>
      </c>
      <c r="B13" s="4" t="inlineStr">
        <is>
          <t>Land Development Inventories Land development inventories primarily include real estate held for development and sale, which the Company has begun developing and are stated at cost. Capitalized lot development costs at Sky Ranch are costs incurred to construct required infrastructure to produce finished lots at Sky Ranch that meet the Company’s capitalization criteria for lot improvements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records all land cost of sales when a lot is completed and sold on a lot-by-lot basis. Costs included in Land development nventories Land development nventories The Company measures land held for sale at the lower of the carrying value or net realizable value. In determining net realizable value, the Company primarily relies upon the most recent comparable sales prices. If recent sales prices are not available, the Company will consider several factors, including, but not limited to, current market conditions, nearby recent sales transactions and market analysis studies. If the net realizable value is lower than the current carrying value, the land is written down to its net realizable value.</t>
        </is>
      </c>
    </row>
    <row r="14">
      <c r="A14" s="4" t="inlineStr">
        <is>
          <t>Royalty and Other Obligations</t>
        </is>
      </c>
      <c r="B14" s="4" t="inlineStr">
        <is>
          <t>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t>
        </is>
      </c>
    </row>
    <row r="15">
      <c r="A15" s="4" t="inlineStr">
        <is>
          <t>Oil and Gas Lease Payments</t>
        </is>
      </c>
      <c r="B15" s="4" t="inlineStr">
        <is>
          <t>Oil and Gas Lease Payments As described in Note 2 – Summary of Significant Accounting Policies Other income</t>
        </is>
      </c>
    </row>
    <row r="16">
      <c r="A16" s="4" t="inlineStr">
        <is>
          <t>Deferred Revenue</t>
        </is>
      </c>
      <c r="B16" s="4" t="inlineStr">
        <is>
          <t>Deferred Revenue In July 2019, the Company received an up-front payment of $573,700 from an Agreement on Locations of Oil and Gas Operations (the “OGOA”) for a pad site covering approximately 16 acres with the operator of the Sky Ranch O&amp;G Lease, which will be recognized as income on a straight-line basis over three years. If after three years the operator has not spud at least one well on the OGOA, the operator may extend the right to the OGOA one additional year by paying the Company $75,000. The operator may only extend the OGOA for two additional years for a total of five years. The Company recognizes the up-front payments on a straight-line basis over the terms of the respective agreements. During the three and nine months ended May 31, 2020, the Company recognized $47,800 and $143,400 of income, respectively, related to the up-front payments received pursuant to the OGOA. No revenue was recognized for the three or nine months ended May 31, 2019 related to the up-front payments received pursuant to the OGOA. As of May 31, 2020 and August 31, 2019, the Company had deferred revenue of $404,000 and $547,500, respectively, related to the OGOA. In September 2017, the Company entered into a Paid-Up Oil and Gas Lease with Bison Oil and Gas, LLP (the “Bison Lease”). Pursuant to the Bison Lease, the Company received an up-front payment of $167,200 in October 2017, which will be recognized as income on a straight-line basis over the three year term of the lease. The Company recognized lease income of $13,900 during the three months ended May 31, 2020 and 2019 related to the up-front payment received pursuant to the Bison Lease. The Company recognized lease income of $41,800 during the nine months ended May 31, 2020 and 2019 related to the up-front payment received pursuant to the Bison Lease. As of May 31, 2020 and August 31, 2019, the Company had deferred revenue of $18,600 and $60,400, respectively, related to the Bison Lease that will be recognized as income ratably through September 2020. As of May 31, 2020, the Company has also billed and received payments of $2.0 million from one of its industrial water customers to reserve first priority water for O&amp;G operations for defined periods through December 2020. As the customer uses the forecasted volumes each month, the Company will recognize revenue based on the volumes used. The customer may take such volumes up to one year from invoice date. If the customer does not take the forecasted volumes in the anticipated period, such volumes are forfeited by the customer. At that time, any payments received for unused volumes will be recognized as revenue. As of May 31, 2020, the Company had deferred revenue of $2.0 million as a result of these advanced water purchase payments.</t>
        </is>
      </c>
    </row>
    <row r="17">
      <c r="A17" s="4" t="inlineStr">
        <is>
          <t>Long-Lived Assets</t>
        </is>
      </c>
      <c r="B17" s="4" t="inlineStr">
        <is>
          <t>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impaired, the impairment to be recognized is measured by the amount by which the carrying amount of the assets exceeds the fair value of the assets. Assets to be disposed of are reported at the lower of the carrying amount or fair value less costs to sell.</t>
        </is>
      </c>
    </row>
    <row r="18">
      <c r="A18" s="4" t="inlineStr">
        <is>
          <t>Capitalized Costs of Water and Wastewater Systems and Depletion and Depreciation of Water Assets</t>
        </is>
      </c>
      <c r="B18" s="4" t="inlineStr">
        <is>
          <t>Capitalized Costs of Water and Wastewater Systems and Depletion and Depreciation of Water Assets Costs to construct water and wastewater systems that meet the Company’s capitalization criteria are capitalized as incurred, including any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is>
      </c>
    </row>
    <row r="19">
      <c r="A19" s="4" t="inlineStr">
        <is>
          <t>Share-Based Compensation</t>
        </is>
      </c>
      <c r="B19" s="4" t="inlineStr">
        <is>
          <t>Share-Based Compensation The Company maintains an equity incentive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impact on the income tax provision for the granting and exercise of stock options during the three and nine months ended May 31, 2020 was a deferred tax benefit of $18,700 and a deferred tax benefit of $39,000, respectively. Because the Company had a full valuation allowance on its deferred tax assets as of November 30, 2018, there was no effect on the tax provision during the period. The Company recognized $81,900 of share-based compensation expense and $96,100 of share-based compensation expense during the three months ended May 31, 2020 and 2019, respectively. The Company recognized $435,100 of share-based compensation expense, which included unrestricted stock grants, and $257,800 of share-based compensation expense during the nine months ended May 31, 2020 and 2019, respectively.</t>
        </is>
      </c>
    </row>
    <row r="20">
      <c r="A20" s="4" t="inlineStr">
        <is>
          <t>Income Taxes</t>
        </is>
      </c>
      <c r="B20" s="4" t="inlineStr">
        <is>
          <t>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May 31, 2020. As a result of H.R.1, commonly known as the Tax Cuts and Jobs Act (the “Tax Act”), signed into law on December 22, 2017, the Company has a $282,000 alternative minimum tax (“AMT”) deferred tax asset for which it did not have a valuation allowance as of May 31, 2020 and August 31, 2019. The Company expects to receive the AMT as a refund in future years. Most, if not all, of this credit will be refundable with the filing of the 2018 (fiscal year ended 2019) through 2019 (fiscal year ending 2020) tax returns, subject to limitations of Internal Revenue Code Section 382 (arises with ownership changes) and the sequestration limitation of the Balanced Budget Act of 1997. The Company’s effective tax rate was 24.8% and 24.6% for the three and nine months ended May 31, 2020, respectively. The effective tax rate was 0% for the three and nine months ended May 31, 2019 due to the valuation allowance the Company maintained on its net deferred tax asset. The Company records deferred tax assets and liabilities for the estimated future tax effects of temporary differences between the tax bases of assets and liabilities and amounts reported in the accompanying consolidated balance sheets, as well as operating loss and tax credit carry-forwards. The Company measures deferred tax assets and liabilities using enacted tax rates expected to be applied to taxable income in the years in which those temporary differences are expected to be recovered or settled. The Company maintained a valuation allowance on the net deferred tax asset other than AMT credits as of May 31, 2019, as the Company had determined it was more likely than not that the Company would not realize its deferred tax assets as of May 31, 2019. Such assets primarily consisted of operating loss carryforwards. The Company assessed the realizability of its deferred tax asset using all available evidence. In particular, the Company considered both historical results and projections of profitability for the reasonably foreseeable future periods. The Company is required to reassess its conclusions regarding the realization of its deferred tax assets at each financial reporting date. As a result of the evaluation, the Company concluded that all of the valuation allowance was no longer necessary as of August 31, 2019 and released the valuation allowance. The Company files income tax returns with the Internal Revenue Service and the State of Colorado. The tax years that remain subject to examination are fiscal year 2015 through fiscal year 2019. The Company’s policy is to recognize interest and penalties accrued on any unrecognized tax benefits as a component of income tax expense. At May 31, 2020, the Company did not have any accrued interest or penalties associated with any unrecognized tax benefits, nor was any interest expense recognized during the nine months ended May 31, 2020 and 2019.</t>
        </is>
      </c>
    </row>
    <row r="21">
      <c r="A21" s="4" t="inlineStr">
        <is>
          <t>Earnings per Common Share</t>
        </is>
      </c>
      <c r="B21" s="4" t="inlineStr">
        <is>
          <t>Earnings per Common Share Earnings per common share is computed by dividing net income by the weighted average number of shares outstanding during each period presented. For the three months ended May 31, 2020 and 2019, respectively, options to acquire common stock of 200,056 and 201,644 common share equivalents were included in the calculation of income per common share as dilutive common stock equivalents using the treasury stock method. Common stock options of 229,142 and 206,934 common share equivalents as of the nine months ended May 31, 2020 and 2019, respectively, were included in the calculation of income per common share as dilutive common stock equivalents using the treasury stock method. Common stock options aggregating 180,000 and 0 common share equivalents as of the three and nine months ended May 31, 2020, respectively, have been excluded from the calculation of income per common share as their effect is anti-dilutive. Common stock options aggregating 50,000 common share equivalents as of the three and nine months ended May 31, 2019, have been excluded from the calculation of income per common share as their effect is anti-dilutive.</t>
        </is>
      </c>
    </row>
    <row r="22">
      <c r="A22" s="4" t="inlineStr">
        <is>
          <t>Recently Issued Accounting Pronouncements</t>
        </is>
      </c>
      <c r="B22" s="4" t="inlineStr">
        <is>
          <t>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to ensure that there are proper controls in place to ascertain that the Company’s consolidated financial statements properly reflect the change. New pronouncements assessed by the Company recently are discussed below: In February 2016, the Financial Accounting Standards Board (the “FASB”) issued Accounting Standards Update (“ASU”) No. 2016-02, Leases (Topic 842). In June 2016, the FASB issued ASU No. 2016-13, Financial Instruments – Credit Losses (Topic 326): Measurement of Credit Losses on Financial Instruments continues to monitor economic implications of the COVID-19 pandemic; however, based on current market conditions, we do not expect the impact of ASU 2016-13 to be material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Tables)</t>
        </is>
      </c>
      <c r="B1" s="2" t="inlineStr">
        <is>
          <t>9 Months Ended</t>
        </is>
      </c>
    </row>
    <row r="2">
      <c r="B2" s="2" t="inlineStr">
        <is>
          <t>May 31, 2020</t>
        </is>
      </c>
    </row>
    <row r="3">
      <c r="A3" s="3" t="inlineStr">
        <is>
          <t>PRESENTATION OF INTERIM INFORMATION [Abstract]</t>
        </is>
      </c>
    </row>
    <row r="4">
      <c r="A4" s="4" t="inlineStr">
        <is>
          <t>Reimbursable Costs</t>
        </is>
      </c>
      <c r="B4" s="4" t="inlineStr">
        <is>
          <t xml:space="preserve">The following table summarizes all reimbursable costs incurred to date, payments made from the CAB and any outstanding reimbursable amounts As of May 31, 2020 Costs incurred to date Payments repaid by CAB Net costs incurred to date Public Improvements $ 25,431,500 $ 10,505,000 $ 14,926,500 Accrued interest 1,052,900 — 1,052,900 Project management services 1,371,600 — 1,371,600 Construction support activities 581,100 — 581,100 Total reimbursable costs $ 28,437,100 $ 10,505,000 $ 17,932,100 </t>
        </is>
      </c>
    </row>
    <row r="5">
      <c r="A5" s="4" t="inlineStr">
        <is>
          <t>Changes in Contract Asset and Deferred Revenue</t>
        </is>
      </c>
      <c r="B5" s="4" t="inlineStr">
        <is>
          <t xml:space="preserve">The Company did not have a contract asset at May 31, 2020 and 2019 or August 31, 2019. Changes in contract asset were as follows: May 31, 2020 August 31, 2019 Balance, beginning of period $ — $ — Recognition of land development revenue contract asset — 1,020,146 Land development contract asset invoiced — (1,020,146 ) Balance, end of period $ — $ — Deferred revenue by segment is as follows: May 31, 2020 August 31, 2019 Land development activities $ 2,526,155 $ 3,991,535 Oil and gas leases and water sales payment 2,467,649 1,067,348 Balance, end of period $ 4,993,804 $ 5,058,883 The current portion of deferred revenue for oil and gas leases and water sales payment as of May 31, 2020 and August 31, 2019, is $2,254,830 and $706,464, respectively. There were no water segment deferred revenues as of May 31, 2019 and August 31, 2019. Changes in deferred revenue were as follows: May 31, 2020 August 31, 2019 Balance, beginning of period $ 5,058,883 $ 477,161 Deferral of revenue 15,949,872 24,998,964 Recognition of unearned revenue (16,014,951 ) (20,417,242 ) Balance, end of period $ 4,993,804 $ 5,058,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0</t>
        </is>
      </c>
      <c r="C1" s="2" t="inlineStr">
        <is>
          <t>Aug. 31, 2019</t>
        </is>
      </c>
    </row>
    <row r="2">
      <c r="A2" s="3" t="inlineStr">
        <is>
          <t>Current assets:</t>
        </is>
      </c>
    </row>
    <row r="3">
      <c r="A3" s="4" t="inlineStr">
        <is>
          <t>Cash and cash equivalents</t>
        </is>
      </c>
      <c r="B3" s="6" t="n">
        <v>17074761</v>
      </c>
      <c r="C3" s="6" t="n">
        <v>4478020</v>
      </c>
    </row>
    <row r="4">
      <c r="A4" s="4" t="inlineStr">
        <is>
          <t>Short-term investments</t>
        </is>
      </c>
      <c r="B4" s="5" t="n">
        <v>0</v>
      </c>
      <c r="C4" s="5" t="n">
        <v>5188813</v>
      </c>
    </row>
    <row r="5">
      <c r="A5" s="4" t="inlineStr">
        <is>
          <t>Trade accounts receivable, net</t>
        </is>
      </c>
      <c r="B5" s="5" t="n">
        <v>645130</v>
      </c>
      <c r="C5" s="5" t="n">
        <v>1099631</v>
      </c>
    </row>
    <row r="6">
      <c r="A6" s="4" t="inlineStr">
        <is>
          <t>Prepaid expenses and deposits</t>
        </is>
      </c>
      <c r="B6" s="5" t="n">
        <v>1063777</v>
      </c>
      <c r="C6" s="5" t="n">
        <v>1016751</v>
      </c>
    </row>
    <row r="7">
      <c r="A7" s="4" t="inlineStr">
        <is>
          <t>Land development inventories</t>
        </is>
      </c>
      <c r="B7" s="5" t="n">
        <v>3895759</v>
      </c>
      <c r="C7" s="5" t="n">
        <v>11613112</v>
      </c>
    </row>
    <row r="8">
      <c r="A8" s="4" t="inlineStr">
        <is>
          <t>Income taxes receivable</t>
        </is>
      </c>
      <c r="B8" s="5" t="n">
        <v>323108</v>
      </c>
      <c r="C8" s="5" t="n">
        <v>141410</v>
      </c>
    </row>
    <row r="9">
      <c r="A9" s="4" t="inlineStr">
        <is>
          <t>Total current assets</t>
        </is>
      </c>
      <c r="B9" s="5" t="n">
        <v>23002535</v>
      </c>
      <c r="C9" s="5" t="n">
        <v>23537737</v>
      </c>
    </row>
    <row r="10">
      <c r="A10" s="4" t="inlineStr">
        <is>
          <t>Investments in water and water systems, net</t>
        </is>
      </c>
      <c r="B10" s="5" t="n">
        <v>55393452</v>
      </c>
      <c r="C10" s="5" t="n">
        <v>50270310</v>
      </c>
    </row>
    <row r="11">
      <c r="A11" s="4" t="inlineStr">
        <is>
          <t>Land and mineral interests</t>
        </is>
      </c>
      <c r="B11" s="5" t="n">
        <v>5439290</v>
      </c>
      <c r="C11" s="5" t="n">
        <v>5104477</v>
      </c>
    </row>
    <row r="12">
      <c r="A12" s="4" t="inlineStr">
        <is>
          <t>Notes receivable - related parties, including accrued interest</t>
        </is>
      </c>
      <c r="B12" s="5" t="n">
        <v>1059724</v>
      </c>
      <c r="C12" s="5" t="n">
        <v>988381</v>
      </c>
    </row>
    <row r="13">
      <c r="A13" s="4" t="inlineStr">
        <is>
          <t>Other assets</t>
        </is>
      </c>
      <c r="B13" s="5" t="n">
        <v>2076989</v>
      </c>
      <c r="C13" s="5" t="n">
        <v>1945202</v>
      </c>
    </row>
    <row r="14">
      <c r="A14" s="4" t="inlineStr">
        <is>
          <t>Long-term land investment</t>
        </is>
      </c>
      <c r="B14" s="5" t="n">
        <v>450641</v>
      </c>
      <c r="C14" s="5" t="n">
        <v>450641</v>
      </c>
    </row>
    <row r="15">
      <c r="A15" s="4" t="inlineStr">
        <is>
          <t>Operating leases - right of use assets, less current portion</t>
        </is>
      </c>
      <c r="B15" s="5" t="n">
        <v>213252</v>
      </c>
      <c r="C15" s="5" t="n">
        <v>0</v>
      </c>
    </row>
    <row r="16">
      <c r="A16" s="4" t="inlineStr">
        <is>
          <t>Deferred tax asset</t>
        </is>
      </c>
      <c r="B16" s="5" t="n">
        <v>573190</v>
      </c>
      <c r="C16" s="5" t="n">
        <v>1283246</v>
      </c>
    </row>
    <row r="17">
      <c r="A17" s="4" t="inlineStr">
        <is>
          <t>Income taxes receivable</t>
        </is>
      </c>
      <c r="B17" s="5" t="n">
        <v>0</v>
      </c>
      <c r="C17" s="5" t="n">
        <v>141410</v>
      </c>
    </row>
    <row r="18">
      <c r="A18" s="4" t="inlineStr">
        <is>
          <t>Total assets</t>
        </is>
      </c>
      <c r="B18" s="5" t="n">
        <v>88209073</v>
      </c>
      <c r="C18" s="5" t="n">
        <v>83721404</v>
      </c>
    </row>
    <row r="19">
      <c r="A19" s="3" t="inlineStr">
        <is>
          <t>Current liabilities:</t>
        </is>
      </c>
    </row>
    <row r="20">
      <c r="A20" s="4" t="inlineStr">
        <is>
          <t>Accounts payable</t>
        </is>
      </c>
      <c r="B20" s="5" t="n">
        <v>207348</v>
      </c>
      <c r="C20" s="5" t="n">
        <v>170822</v>
      </c>
    </row>
    <row r="21">
      <c r="A21" s="4" t="inlineStr">
        <is>
          <t>Accrued liabilities</t>
        </is>
      </c>
      <c r="B21" s="5" t="n">
        <v>643709</v>
      </c>
      <c r="C21" s="5" t="n">
        <v>1097922</v>
      </c>
    </row>
    <row r="22">
      <c r="A22" s="4" t="inlineStr">
        <is>
          <t>Accrued liabilities - related parties</t>
        </is>
      </c>
      <c r="B22" s="5" t="n">
        <v>629848</v>
      </c>
      <c r="C22" s="5" t="n">
        <v>2330496</v>
      </c>
    </row>
    <row r="23">
      <c r="A23" s="4" t="inlineStr">
        <is>
          <t>Deferred revenues, current</t>
        </is>
      </c>
      <c r="B23" s="5" t="n">
        <v>2526155</v>
      </c>
      <c r="C23" s="5" t="n">
        <v>3991535</v>
      </c>
    </row>
    <row r="24">
      <c r="A24" s="4" t="inlineStr">
        <is>
          <t>Deferred oil and gas lease payment and water sales payment</t>
        </is>
      </c>
      <c r="B24" s="5" t="n">
        <v>2254830</v>
      </c>
      <c r="C24" s="5" t="n">
        <v>706464</v>
      </c>
    </row>
    <row r="25">
      <c r="A25" s="4" t="inlineStr">
        <is>
          <t>Total current liabilities</t>
        </is>
      </c>
      <c r="B25" s="5" t="n">
        <v>6261890</v>
      </c>
      <c r="C25" s="5" t="n">
        <v>8297239</v>
      </c>
    </row>
    <row r="26">
      <c r="A26" s="4" t="inlineStr">
        <is>
          <t>Deferred oil and gas lease payment and water sales payment, less current portion</t>
        </is>
      </c>
      <c r="B26" s="5" t="n">
        <v>212819</v>
      </c>
      <c r="C26" s="5" t="n">
        <v>360884</v>
      </c>
    </row>
    <row r="27">
      <c r="A27" s="4" t="inlineStr">
        <is>
          <t>Lease obligations - operating leases, less current portion</t>
        </is>
      </c>
      <c r="B27" s="5" t="n">
        <v>140318</v>
      </c>
      <c r="C27" s="5" t="n">
        <v>0</v>
      </c>
    </row>
    <row r="28">
      <c r="A28" s="4" t="inlineStr">
        <is>
          <t>Participating interests in Export Water Supply</t>
        </is>
      </c>
      <c r="B28" s="5" t="n">
        <v>327942</v>
      </c>
      <c r="C28" s="5" t="n">
        <v>332140</v>
      </c>
    </row>
    <row r="29">
      <c r="A29" s="4" t="inlineStr">
        <is>
          <t>Total liabilities</t>
        </is>
      </c>
      <c r="B29" s="5" t="n">
        <v>6942969</v>
      </c>
      <c r="C29" s="5" t="n">
        <v>8990263</v>
      </c>
    </row>
    <row r="30">
      <c r="A30" s="3" t="inlineStr">
        <is>
          <t>SHAREHOLDERS' EQUITY:</t>
        </is>
      </c>
    </row>
    <row r="31">
      <c r="A31" s="4" t="inlineStr">
        <is>
          <t>Preferred stock, Series B - par value $0.001 per share, 25 million shares authorized; 432,513 shares issued and outstanding (liquidation preference of $432,513)</t>
        </is>
      </c>
      <c r="B31" s="5" t="n">
        <v>433</v>
      </c>
      <c r="C31" s="5" t="n">
        <v>433</v>
      </c>
    </row>
    <row r="32">
      <c r="A32" s="4" t="inlineStr">
        <is>
          <t>Common stock, Par value 1/3 of $.01 per share, 40 million shares authorized; 23,853,598 and 23,826,598 shares outstanding, respectively</t>
        </is>
      </c>
      <c r="B32" s="5" t="n">
        <v>79517</v>
      </c>
      <c r="C32" s="5" t="n">
        <v>79427</v>
      </c>
    </row>
    <row r="33">
      <c r="A33" s="4" t="inlineStr">
        <is>
          <t>Additional paid-in capital</t>
        </is>
      </c>
      <c r="B33" s="5" t="n">
        <v>172835457</v>
      </c>
      <c r="C33" s="5" t="n">
        <v>172360413</v>
      </c>
    </row>
    <row r="34">
      <c r="A34" s="4" t="inlineStr">
        <is>
          <t>Accumulated other comprehensive income</t>
        </is>
      </c>
      <c r="B34" s="5" t="n">
        <v>0</v>
      </c>
      <c r="C34" s="5" t="n">
        <v>3891</v>
      </c>
    </row>
    <row r="35">
      <c r="A35" s="4" t="inlineStr">
        <is>
          <t>Accumulated deficit</t>
        </is>
      </c>
      <c r="B35" s="5" t="n">
        <v>-91649303</v>
      </c>
      <c r="C35" s="5" t="n">
        <v>-97713023</v>
      </c>
    </row>
    <row r="36">
      <c r="A36" s="4" t="inlineStr">
        <is>
          <t>Total shareholders' equity</t>
        </is>
      </c>
      <c r="B36" s="5" t="n">
        <v>81266104</v>
      </c>
      <c r="C36" s="5" t="n">
        <v>74731141</v>
      </c>
    </row>
    <row r="37">
      <c r="A37" s="4" t="inlineStr">
        <is>
          <t>Total liabilities and shareholders' equity</t>
        </is>
      </c>
      <c r="B37" s="6" t="n">
        <v>88209073</v>
      </c>
      <c r="C37" s="6" t="n">
        <v>83721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May 31, 2020</t>
        </is>
      </c>
    </row>
    <row r="3">
      <c r="A3" s="3" t="inlineStr">
        <is>
          <t>FAIR VALUE MEASUREMENTS [Abstract]</t>
        </is>
      </c>
    </row>
    <row r="4">
      <c r="A4" s="4" t="inlineStr">
        <is>
          <t>Assets and Liabilities Measured at Fair Value on a Recurring Basis</t>
        </is>
      </c>
      <c r="B4" s="4" t="inlineStr">
        <is>
          <t xml:space="preserve">The following table provides information on the assets and liabilities measured at fair value on a recurring basis as of August 31, 2019: Fair Value Measurement Using: Fair Value Cost / Other Value Quoted Prices in Active Markets for Identical Assets (Level 1) Significant Other Observable Inputs (Level 2) Significant Unobservable Inputs (Level 3) Accumulated Unrealized Gains and (Losses) U.S. Treasury debt securities $ 4,996,000 $ 4,992,100 $ — $ 4,996,000 $ — $ 3,900 Total $ 4,996,000 $ 4,992,100 $ — $ 4,996,000 $ — $ 3,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TER AND LAND ASSETS (Tables)</t>
        </is>
      </c>
      <c r="B1" s="2" t="inlineStr">
        <is>
          <t>9 Months Ended</t>
        </is>
      </c>
    </row>
    <row r="2">
      <c r="B2" s="2" t="inlineStr">
        <is>
          <t>May 31, 2020</t>
        </is>
      </c>
    </row>
    <row r="3">
      <c r="A3" s="3" t="inlineStr">
        <is>
          <t>WATER AND LAND ASSETS [Abstract]</t>
        </is>
      </c>
    </row>
    <row r="4">
      <c r="A4" s="4" t="inlineStr">
        <is>
          <t>Investments in Water and Water Systems</t>
        </is>
      </c>
      <c r="B4" s="4" t="inlineStr">
        <is>
          <t xml:space="preserve">The Company’s Investments in Water and Water Systems consist of the following costs and accumulated depreciation and depletion at May 31, 2020 and August 31, 2019: May 31, 2020 August 31, 2019 Costs Accumulated Depreciation and Depletion Costs Accumulated Depreciation and Depletion Rangeview Water Supply $ 14,827,200 $ (15,200 ) $ 14,823,800 $ (14,700 ) Sky Ranch water rights and other costs 7,486,200 (926,400 ) 7,371,500 (757,400 ) Fairgrounds water and water system 2,899,800 (1,216,900 ) 2,899,800 (1,151,000 ) Rangeview water system 15,905,500 (648,500 ) 5,617,800 (372,300 ) Water Supply – Other 7,542,500 (1,036,600 ) 4,758,200 (860,100 ) Wild Pointe service rights 1,631,800 (677,300 ) 1,631,800 (489,800 ) Sky Ranch pipeline 5,727,300 (554,700 ) 5,723,700 (411,600 ) Lost Creek water supply 3,372,500 — 3,324,000 — Construction in progress 1,076,300 — 8,176,600 — Totals 60,469,100 (5,075,600 ) 54,327,200 (4,056,900 ) Net investments in water and water systems $ 55,393,500 $ 50,270,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 (Tables)</t>
        </is>
      </c>
      <c r="B1" s="2" t="inlineStr">
        <is>
          <t>9 Months Ended</t>
        </is>
      </c>
    </row>
    <row r="2">
      <c r="B2" s="2" t="inlineStr">
        <is>
          <t>May 31, 2020</t>
        </is>
      </c>
    </row>
    <row r="3">
      <c r="A3" s="3" t="inlineStr">
        <is>
          <t>LONG-TERM OBLIGATIONS AND OPERATING LEASE [Abstract]</t>
        </is>
      </c>
    </row>
    <row r="4">
      <c r="A4" s="4" t="inlineStr">
        <is>
          <t>Remaining Third Party Obligation</t>
        </is>
      </c>
      <c r="B4" s="4" t="inlineStr">
        <is>
          <t xml:space="preserve">As a result of the acquisitions and consideration from cumulative sales of Export Water as detailed in the table below, the remaining potential third-party obligation at May 31, 2020, is less than $1.0 million. Export Water Proceeds Received Initial Export Water Proceeds to Pure Cycle Total Potential Third-Party Obligation Participating Interests Liability Contingency Original balances $ — $ 218,500 $ 31,807,700 $ 11,090,600 $ 20,717,100 Activity from inception until August 31, 2019: Acquisitions — 28,042,500 (28,042,500 ) (9,790,000 ) (18,252,500 ) Relinquishment — 2,386,400 (2,386,400 ) (832,100 ) (1,554,300 ) Option payments - Sky Ranch and The Hills at Sky Ranch 110,400 (42,300 ) (68,100 ) (23,800 ) (44,300 ) Arapahoe County tap fees 533,000 (373,100 ) (159,900 ) (55,800 ) (104,100 ) Export Water sale payments 903,600 (740,400 ) (163,200 ) (56,700 ) (106,500 ) Balance at August 31, 2019 1,547,000 29,491,600 987,600 332,200 655,400 Activity for the nine months ended May 31, 2020: Export Water sale payments 101,200 (89,200 ) (12,000 ) (4,200 ) (7,800 ) Balance at May 31, 2020 $ 1,648,200 $ 29,402,400 $ 975,600 $ 328,000 $ 647,600 </t>
        </is>
      </c>
    </row>
    <row r="5">
      <c r="A5" s="4" t="inlineStr">
        <is>
          <t>ROU Lease Assets and Lease Liabilities</t>
        </is>
      </c>
      <c r="B5" s="4" t="inlineStr">
        <is>
          <t>ROU lease assets and lease liabilities for the Company’s operating leases were recorded in the consolidated balance sheet as follows: As of May 31, 2020 Operating leases - right of use assets $ 213,252 Accounts payable and accrued liabilities $ 70,191 Lease obligations - operating leases, net of current portion 140,318 Total lease liability $ 210,509 Weighted average remaining lease term (in years) 2.7 Weighted average discount rate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May 31, 2020</t>
        </is>
      </c>
    </row>
    <row r="3">
      <c r="A3" s="3" t="inlineStr">
        <is>
          <t>SHAREHOLDERS' EQUITY [Abstract]</t>
        </is>
      </c>
    </row>
    <row r="4">
      <c r="A4" s="4" t="inlineStr">
        <is>
          <t>Stock Option Activity</t>
        </is>
      </c>
      <c r="B4" s="4" t="inlineStr">
        <is>
          <t xml:space="preserve">The following table summarizes the combined stock option activity for the 2004 Incentive Plan and 2014 Equity Plan for the nine months ended May 31, 2020: Number of Options Weighted Average Exercise Price Weighted Average Remaining Contractual Term Approximate Aggregate Intrinsic Value Outstanding at August 31, 2019 555,500 $ 6.33 6.27 $ 2,527,590 Granted 130,000 $ 10.41 Exercised (15,000 ) $ 2.67 Forfeited or expired — $ — Outstanding at May 31, 2020 670,500 $ 7.20 6.37 $ 2,066,420 Options exercisable at May 31, 2020 490,500 $ 6.07 5.42 $ 2,023,755 </t>
        </is>
      </c>
    </row>
    <row r="5">
      <c r="A5" s="4" t="inlineStr">
        <is>
          <t>Non-Vested Options</t>
        </is>
      </c>
      <c r="B5" s="4" t="inlineStr">
        <is>
          <t xml:space="preserve">The following table summarizes the combined activity and value of non-vested options under the 2004 Equity Plan and 2014 Incentive Plan as of and for the nine months ended May 31, 2020: Number of Options Weighted Average Grant Date Fair Value Non-vested options outstanding at August 31, 2019 152,500 $ 4.03 Granted 130,000 4.19 Vested (102,500 ) 3.75 Forfeited — — Non-vested options outstanding at May 31, 2020 180,000 $ 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May 31, 2020</t>
        </is>
      </c>
    </row>
    <row r="3">
      <c r="A3" s="3" t="inlineStr">
        <is>
          <t>SEGMENT INFORMATION [Abstract]</t>
        </is>
      </c>
    </row>
    <row r="4">
      <c r="A4" s="4" t="inlineStr">
        <is>
          <t>Segment Information</t>
        </is>
      </c>
      <c r="B4" s="4" t="inlineStr">
        <is>
          <t xml:space="preserve">The following table summarizes wholesale water and wastewater services and land development revenue information by segment: Three Months Ended Nine Months Ended May 31, 2020 May 31, 2019 May 31, 2020 May 31, 2019 Wholesale water and wastewater services $ 1,153,951 $ 2,476,570 $ 4,326,207 $ 4,851,961 Land development activities 696,170 2,708,093 11,503,523 6,035,670 Total revenues $ 1,850,121 $ 5,184,663 $ 15,829,730 $ 10,887,631 The following table summarizes wholesale water and wastewater services and land development pretax income by segment: Three Months Ended Nine Months Ended May 31, 2020 May 31, 2019 May 31, 2020 May 31, 2019 Wholesale water and wastewater services $ 603,158 $ 1,802,340 $ 2,621,356 $ 3,222,922 Land development activities 140,390 120,021 7,342,810 319,676 Corporate (707,273 ) (660,990 ) (1,925,548 ) (1,743,280 ) Total pretax income (loss) $ 36,275 $ 1,261,371 $ 8,038,618 $ 1,799,318 The following table summarizes total assets by segment. The assets consist of water rights and water and wastewater systems in the Company’s wholesale water and wastewater services segment. The assets consist of land, land development inventories and deposits in the Company’s land development segment. The Company’s other assets primarily consist of cash and cash equivalents, equipment, mineral rights, related party notes receivables and a deferred tax asset. May 31, 2020 August 31, 2019 Wholesale water and wastewater services $ 56,244,054 $ 51,588,079 Land development activities 9,498,852 16,866,542 Corporate 22,466,167 15,266,783 Total assets $ 88,209,073 $ 83,721,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Tables)</t>
        </is>
      </c>
      <c r="B1" s="2" t="inlineStr">
        <is>
          <t>9 Months Ended</t>
        </is>
      </c>
    </row>
    <row r="2">
      <c r="B2" s="2" t="inlineStr">
        <is>
          <t>May 31, 2020</t>
        </is>
      </c>
    </row>
    <row r="3">
      <c r="A3" s="3" t="inlineStr">
        <is>
          <t>INCOME TAXES [Abstract]</t>
        </is>
      </c>
    </row>
    <row r="4">
      <c r="A4" s="4" t="inlineStr">
        <is>
          <t>Deferred Tax Assets</t>
        </is>
      </c>
      <c r="B4" s="4" t="inlineStr">
        <is>
          <t xml:space="preserve">Significant components of the Company’s deferred tax assets as of May 31, 2020 and August 31, 2019 are as follows: For the Periods Ended: May 31, 2020 August 31, 2019 Deferred tax assets (liabilities): Net operating loss carryforwards $ — $ 609,439 Accrued compensation — 113,559 Deferred revenues 104,219 149,895 Depreciation and depletion (26,120 ) (46,408 ) Non-qualified stock options 449,639 410,633 Other 45,452 46,128 Net deferred tax asset $ 573,190 $ 1,283,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SENTATION OF INTERIM INFORMATION, CARES Act (Details) - PPP Loan [Member] - USD ($)</t>
        </is>
      </c>
      <c r="B1" s="2" t="inlineStr">
        <is>
          <t>May 13, 2020</t>
        </is>
      </c>
      <c r="C1" s="2" t="inlineStr">
        <is>
          <t>Apr. 17, 2020</t>
        </is>
      </c>
    </row>
    <row r="2">
      <c r="A2" s="3" t="inlineStr">
        <is>
          <t>Coronavirus Aid, Relief, and Economic Security Act ("CARES Act") [Abstract]</t>
        </is>
      </c>
    </row>
    <row r="3">
      <c r="A3" s="4" t="inlineStr">
        <is>
          <t>Face amount</t>
        </is>
      </c>
      <c r="C3" s="6" t="n">
        <v>390000</v>
      </c>
    </row>
    <row r="4">
      <c r="A4" s="4" t="inlineStr">
        <is>
          <t>Repayment of note payable including interest</t>
        </is>
      </c>
      <c r="B4" s="6" t="n">
        <v>3902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PRESENTATION OF INTERIM INFORMATION, Land Development Inventories (Details)</t>
        </is>
      </c>
      <c r="B1" s="2" t="inlineStr">
        <is>
          <t>May 31, 2020a</t>
        </is>
      </c>
    </row>
    <row r="2">
      <c r="A2" s="3" t="inlineStr">
        <is>
          <t>Land Development Inventories [Abstract]</t>
        </is>
      </c>
    </row>
    <row r="3">
      <c r="A3" s="4" t="inlineStr">
        <is>
          <t>Area of land (in acres)</t>
        </is>
      </c>
      <c r="B3" s="5" t="n">
        <v>9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PRESENTATION OF INTERIM INFORMATION, Investments (Details)</t>
        </is>
      </c>
      <c r="B1" s="2" t="inlineStr">
        <is>
          <t>May 31, 2020USD ($)</t>
        </is>
      </c>
    </row>
    <row r="2">
      <c r="A2" s="3" t="inlineStr">
        <is>
          <t>Investments [Abstract]</t>
        </is>
      </c>
    </row>
    <row r="3">
      <c r="A3" s="4" t="inlineStr">
        <is>
          <t>Investments in securities</t>
        </is>
      </c>
      <c r="B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24" customWidth="1" min="3" max="3"/>
    <col width="38" customWidth="1" min="4" max="4"/>
    <col width="66" customWidth="1" min="5" max="5"/>
    <col width="38" customWidth="1" min="6" max="6"/>
    <col width="21" customWidth="1" min="7" max="7"/>
  </cols>
  <sheetData>
    <row r="1">
      <c r="A1" s="1" t="inlineStr">
        <is>
          <t>PRESENTATION OF INTERIM INFORMATION, Revenue Recognition (Details) gal in Millions</t>
        </is>
      </c>
      <c r="B1" s="2" t="inlineStr">
        <is>
          <t>Nov. 19, 2019USD ($)</t>
        </is>
      </c>
      <c r="C1" s="2" t="inlineStr">
        <is>
          <t>May 31, 2020USD ($)agal</t>
        </is>
      </c>
      <c r="D1" s="2" t="inlineStr">
        <is>
          <t>May 31, 2019USD ($)HomeBuildersLotgal</t>
        </is>
      </c>
      <c r="E1" s="2" t="inlineStr">
        <is>
          <t>May 31, 2020USD ($)aBusinessLineSourceHomeBuildersLotAgreementgal</t>
        </is>
      </c>
      <c r="F1" s="2" t="inlineStr">
        <is>
          <t>May 31, 2019USD ($)HomeBuildersLotgal</t>
        </is>
      </c>
      <c r="G1" s="2" t="inlineStr">
        <is>
          <t>Aug. 31, 2019USD ($)</t>
        </is>
      </c>
    </row>
    <row r="2">
      <c r="A2" s="3" t="inlineStr">
        <is>
          <t>Revenue Recognition [Abstract]</t>
        </is>
      </c>
    </row>
    <row r="3">
      <c r="A3" s="4" t="inlineStr">
        <is>
          <t>Number of business lines | BusinessLine</t>
        </is>
      </c>
      <c r="E3" s="5" t="n">
        <v>2</v>
      </c>
    </row>
    <row r="4">
      <c r="A4" s="4" t="inlineStr">
        <is>
          <t>Number of revenue sources | Source</t>
        </is>
      </c>
      <c r="E4" s="5" t="n">
        <v>4</v>
      </c>
    </row>
    <row r="5">
      <c r="A5" s="4" t="inlineStr">
        <is>
          <t>Total revenues</t>
        </is>
      </c>
      <c r="C5" s="6" t="n">
        <v>1850121</v>
      </c>
      <c r="D5" s="6" t="n">
        <v>5184663</v>
      </c>
      <c r="E5" s="6" t="n">
        <v>15829730</v>
      </c>
      <c r="F5" s="6" t="n">
        <v>10887631</v>
      </c>
    </row>
    <row r="6">
      <c r="A6" s="4" t="inlineStr">
        <is>
          <t>Deferred revenues, current</t>
        </is>
      </c>
      <c r="C6" s="6" t="n">
        <v>2526155</v>
      </c>
      <c r="E6" s="6" t="n">
        <v>2526155</v>
      </c>
      <c r="G6" s="6" t="n">
        <v>3991535</v>
      </c>
    </row>
    <row r="7">
      <c r="A7" s="3" t="inlineStr">
        <is>
          <t>Land [Abstract]</t>
        </is>
      </c>
    </row>
    <row r="8">
      <c r="A8" s="4" t="inlineStr">
        <is>
          <t>Area of land (in acres) | a</t>
        </is>
      </c>
      <c r="C8" s="5" t="n">
        <v>930</v>
      </c>
      <c r="E8" s="5" t="n">
        <v>930</v>
      </c>
    </row>
    <row r="9">
      <c r="A9" s="4" t="inlineStr">
        <is>
          <t>Number of home builders | HomeBuilders</t>
        </is>
      </c>
      <c r="E9" s="5" t="n">
        <v>3</v>
      </c>
    </row>
    <row r="10">
      <c r="A10" s="4" t="inlineStr">
        <is>
          <t>Contract revenues recognized</t>
        </is>
      </c>
      <c r="E10" s="6" t="n">
        <v>16014951</v>
      </c>
      <c r="G10" s="6" t="n">
        <v>20417242</v>
      </c>
    </row>
    <row r="11">
      <c r="A11" s="4" t="inlineStr">
        <is>
          <t>Deferred interest income</t>
        </is>
      </c>
      <c r="C11" s="6" t="n">
        <v>1052900</v>
      </c>
      <c r="E11" s="5" t="n">
        <v>1052900</v>
      </c>
    </row>
    <row r="12">
      <c r="A12" s="4" t="inlineStr">
        <is>
          <t>Net proceeds from sale of bonds</t>
        </is>
      </c>
      <c r="B12" s="6" t="n">
        <v>10500000</v>
      </c>
    </row>
    <row r="13">
      <c r="A13" s="4" t="inlineStr">
        <is>
          <t>Net proceeds used to reduce remaining capital expenses in inventories</t>
        </is>
      </c>
      <c r="E13" s="5" t="n">
        <v>4200000</v>
      </c>
    </row>
    <row r="14">
      <c r="A14" s="4" t="inlineStr">
        <is>
          <t>Reimbursement of construction costs</t>
        </is>
      </c>
      <c r="C14" s="6" t="n">
        <v>0</v>
      </c>
      <c r="D14" s="6" t="n">
        <v>0</v>
      </c>
      <c r="E14" s="6" t="n">
        <v>6275500</v>
      </c>
      <c r="F14" s="6" t="n">
        <v>0</v>
      </c>
    </row>
    <row r="15">
      <c r="A15" s="4" t="inlineStr">
        <is>
          <t>Percentage of expected increase in revenues, reimbursed costs</t>
        </is>
      </c>
      <c r="E15" s="4" t="inlineStr">
        <is>
          <t>27.00%</t>
        </is>
      </c>
    </row>
    <row r="16">
      <c r="A16" s="4" t="inlineStr">
        <is>
          <t>Construction support amount invoiced</t>
        </is>
      </c>
      <c r="E16" s="6" t="n">
        <v>581100</v>
      </c>
    </row>
    <row r="17">
      <c r="A17" s="4" t="inlineStr">
        <is>
          <t>Senior Bonds [Member]</t>
        </is>
      </c>
    </row>
    <row r="18">
      <c r="A18" s="3" t="inlineStr">
        <is>
          <t>Land [Abstract]</t>
        </is>
      </c>
    </row>
    <row r="19">
      <c r="A19" s="4" t="inlineStr">
        <is>
          <t>Aggregate principal amount of bonds</t>
        </is>
      </c>
      <c r="B19" s="5" t="n">
        <v>11435000</v>
      </c>
    </row>
    <row r="20">
      <c r="A20" s="4" t="inlineStr">
        <is>
          <t>Subordinate Bonds [Member]</t>
        </is>
      </c>
    </row>
    <row r="21">
      <c r="A21" s="3" t="inlineStr">
        <is>
          <t>Land [Abstract]</t>
        </is>
      </c>
    </row>
    <row r="22">
      <c r="A22" s="4" t="inlineStr">
        <is>
          <t>Aggregate principal amount of bonds</t>
        </is>
      </c>
      <c r="B22" s="6" t="n">
        <v>1765000</v>
      </c>
    </row>
    <row r="23">
      <c r="A23" s="4" t="inlineStr">
        <is>
          <t>Facilities Funding and Acquisition Agreement [Member]</t>
        </is>
      </c>
    </row>
    <row r="24">
      <c r="A24" s="3" t="inlineStr">
        <is>
          <t>Land [Abstract]</t>
        </is>
      </c>
    </row>
    <row r="25">
      <c r="A25" s="4" t="inlineStr">
        <is>
          <t>Interest rate</t>
        </is>
      </c>
      <c r="C25" s="4" t="inlineStr">
        <is>
          <t>6.00%</t>
        </is>
      </c>
      <c r="E25" s="4" t="inlineStr">
        <is>
          <t>6.00%</t>
        </is>
      </c>
    </row>
    <row r="26">
      <c r="A26" s="4" t="inlineStr">
        <is>
          <t>Metered Water Usage [Member]</t>
        </is>
      </c>
    </row>
    <row r="27">
      <c r="A27" s="3" t="inlineStr">
        <is>
          <t>Revenue Recognition [Abstract]</t>
        </is>
      </c>
    </row>
    <row r="28">
      <c r="A28" s="4" t="inlineStr">
        <is>
          <t>Water delivered to customers | gal</t>
        </is>
      </c>
      <c r="C28" s="9" t="n">
        <v>12.2</v>
      </c>
      <c r="D28" s="9" t="n">
        <v>96.90000000000001</v>
      </c>
      <c r="E28" s="9" t="n">
        <v>32.4</v>
      </c>
      <c r="F28" s="9" t="n">
        <v>232.3</v>
      </c>
    </row>
    <row r="29">
      <c r="A29" s="4" t="inlineStr">
        <is>
          <t>Percentage of water used for oil and gas exploration</t>
        </is>
      </c>
      <c r="C29" s="4" t="inlineStr">
        <is>
          <t>0.00%</t>
        </is>
      </c>
      <c r="D29" s="4" t="inlineStr">
        <is>
          <t>93.00%</t>
        </is>
      </c>
      <c r="E29" s="4" t="inlineStr">
        <is>
          <t>3.00%</t>
        </is>
      </c>
      <c r="F29" s="4" t="inlineStr">
        <is>
          <t>85.00%</t>
        </is>
      </c>
    </row>
    <row r="30">
      <c r="A30" s="4" t="inlineStr">
        <is>
          <t>Total revenues</t>
        </is>
      </c>
      <c r="C30" s="6" t="n">
        <v>97747</v>
      </c>
      <c r="D30" s="6" t="n">
        <v>39567</v>
      </c>
      <c r="E30" s="6" t="n">
        <v>237952</v>
      </c>
      <c r="F30" s="6" t="n">
        <v>157173</v>
      </c>
    </row>
    <row r="31">
      <c r="A31" s="4" t="inlineStr">
        <is>
          <t>Water Tap Fees [Member]</t>
        </is>
      </c>
    </row>
    <row r="32">
      <c r="A32" s="3" t="inlineStr">
        <is>
          <t>Revenue Recognition [Abstract]</t>
        </is>
      </c>
    </row>
    <row r="33">
      <c r="A33" s="4" t="inlineStr">
        <is>
          <t>Total revenues</t>
        </is>
      </c>
      <c r="C33" s="5" t="n">
        <v>852800</v>
      </c>
      <c r="D33" s="5" t="n">
        <v>929400</v>
      </c>
      <c r="E33" s="5" t="n">
        <v>3200000</v>
      </c>
      <c r="F33" s="5" t="n">
        <v>1500000</v>
      </c>
    </row>
    <row r="34">
      <c r="A34" s="4" t="inlineStr">
        <is>
          <t>Wastewater Tap Fees [Member]</t>
        </is>
      </c>
    </row>
    <row r="35">
      <c r="A35" s="3" t="inlineStr">
        <is>
          <t>Revenue Recognition [Abstract]</t>
        </is>
      </c>
    </row>
    <row r="36">
      <c r="A36" s="4" t="inlineStr">
        <is>
          <t>Total revenues</t>
        </is>
      </c>
      <c r="C36" s="5" t="n">
        <v>152100</v>
      </c>
      <c r="D36" s="5" t="n">
        <v>153800</v>
      </c>
      <c r="E36" s="5" t="n">
        <v>602900</v>
      </c>
      <c r="F36" s="5" t="n">
        <v>256300</v>
      </c>
    </row>
    <row r="37">
      <c r="A37" s="4" t="inlineStr">
        <is>
          <t>Special Facility Funding Recognized [Member]</t>
        </is>
      </c>
    </row>
    <row r="38">
      <c r="A38" s="3" t="inlineStr">
        <is>
          <t>Revenue Recognition [Abstract]</t>
        </is>
      </c>
    </row>
    <row r="39">
      <c r="A39" s="4" t="inlineStr">
        <is>
          <t>Total revenues</t>
        </is>
      </c>
      <c r="C39" s="5" t="n">
        <v>0</v>
      </c>
      <c r="D39" s="5" t="n">
        <v>0</v>
      </c>
      <c r="E39" s="5" t="n">
        <v>0</v>
      </c>
      <c r="F39" s="5" t="n">
        <v>0</v>
      </c>
    </row>
    <row r="40">
      <c r="A40" s="4" t="inlineStr">
        <is>
          <t>Consulting Fees [Member]</t>
        </is>
      </c>
    </row>
    <row r="41">
      <c r="A41" s="3" t="inlineStr">
        <is>
          <t>Revenue Recognition [Abstract]</t>
        </is>
      </c>
    </row>
    <row r="42">
      <c r="A42" s="4" t="inlineStr">
        <is>
          <t>Total revenues</t>
        </is>
      </c>
      <c r="C42" s="5" t="n">
        <v>13800</v>
      </c>
      <c r="D42" s="5" t="n">
        <v>37900</v>
      </c>
      <c r="E42" s="5" t="n">
        <v>104000</v>
      </c>
      <c r="F42" s="5" t="n">
        <v>148200</v>
      </c>
    </row>
    <row r="43">
      <c r="A43" s="4" t="inlineStr">
        <is>
          <t>Lot Sales [Member]</t>
        </is>
      </c>
    </row>
    <row r="44">
      <c r="A44" s="3" t="inlineStr">
        <is>
          <t>Revenue Recognition [Abstract]</t>
        </is>
      </c>
    </row>
    <row r="45">
      <c r="A45" s="4" t="inlineStr">
        <is>
          <t>Total revenues</t>
        </is>
      </c>
      <c r="C45" s="5" t="n">
        <v>696170</v>
      </c>
      <c r="D45" s="5" t="n">
        <v>2708093</v>
      </c>
      <c r="E45" s="5" t="n">
        <v>11503523</v>
      </c>
      <c r="F45" s="5" t="n">
        <v>6035670</v>
      </c>
    </row>
    <row r="46">
      <c r="A46" s="4" t="inlineStr">
        <is>
          <t>Lot Sales - Agreement with Purchaser [Member]</t>
        </is>
      </c>
    </row>
    <row r="47">
      <c r="A47" s="3" t="inlineStr">
        <is>
          <t>Revenue Recognition [Abstract]</t>
        </is>
      </c>
    </row>
    <row r="48">
      <c r="A48" s="4" t="inlineStr">
        <is>
          <t>Total revenues</t>
        </is>
      </c>
      <c r="C48" s="5" t="n">
        <v>0</v>
      </c>
      <c r="D48" s="6" t="n">
        <v>1770000</v>
      </c>
      <c r="E48" s="6" t="n">
        <v>2836700</v>
      </c>
      <c r="F48" s="6" t="n">
        <v>2070000</v>
      </c>
    </row>
    <row r="49">
      <c r="A49" s="3" t="inlineStr">
        <is>
          <t>Land [Abstract]</t>
        </is>
      </c>
    </row>
    <row r="50">
      <c r="A50" s="4" t="inlineStr">
        <is>
          <t>Number of home builders | HomeBuilders</t>
        </is>
      </c>
      <c r="D50" s="5" t="n">
        <v>1</v>
      </c>
      <c r="E50" s="5" t="n">
        <v>1</v>
      </c>
      <c r="F50" s="5" t="n">
        <v>1</v>
      </c>
    </row>
    <row r="51">
      <c r="A51" s="4" t="inlineStr">
        <is>
          <t>Number of finished lots sold | Lot</t>
        </is>
      </c>
      <c r="D51" s="5" t="n">
        <v>25</v>
      </c>
      <c r="E51" s="5" t="n">
        <v>41</v>
      </c>
      <c r="F51" s="5" t="n">
        <v>29</v>
      </c>
    </row>
    <row r="52">
      <c r="A52" s="4" t="inlineStr">
        <is>
          <t>Lot Sales - Agreement with Builders [Member]</t>
        </is>
      </c>
    </row>
    <row r="53">
      <c r="A53" s="3" t="inlineStr">
        <is>
          <t>Revenue Recognition [Abstract]</t>
        </is>
      </c>
    </row>
    <row r="54">
      <c r="A54" s="4" t="inlineStr">
        <is>
          <t>Total revenues</t>
        </is>
      </c>
      <c r="C54" s="5" t="n">
        <v>696200</v>
      </c>
      <c r="D54" s="6" t="n">
        <v>938100</v>
      </c>
      <c r="E54" s="6" t="n">
        <v>8666800</v>
      </c>
      <c r="F54" s="6" t="n">
        <v>3965700</v>
      </c>
    </row>
    <row r="55">
      <c r="A55" s="4" t="inlineStr">
        <is>
          <t>Deferred revenues, current</t>
        </is>
      </c>
      <c r="C55" s="5" t="n">
        <v>2526200</v>
      </c>
      <c r="E55" s="5" t="n">
        <v>2526200</v>
      </c>
    </row>
    <row r="56">
      <c r="A56" s="3" t="inlineStr">
        <is>
          <t>Land [Abstract]</t>
        </is>
      </c>
    </row>
    <row r="57">
      <c r="A57" s="4" t="inlineStr">
        <is>
          <t>Proceeds from sale of lots</t>
        </is>
      </c>
      <c r="E57" s="6" t="n">
        <v>21000000</v>
      </c>
    </row>
    <row r="58">
      <c r="A58" s="4" t="inlineStr">
        <is>
          <t>Number of home builders | HomeBuilders</t>
        </is>
      </c>
      <c r="E58" s="5" t="n">
        <v>2</v>
      </c>
    </row>
    <row r="59">
      <c r="A59" s="4" t="inlineStr">
        <is>
          <t>Number of platted lots sold | Lot</t>
        </is>
      </c>
      <c r="E59" s="5" t="n">
        <v>293</v>
      </c>
    </row>
    <row r="60">
      <c r="A60" s="4" t="inlineStr">
        <is>
          <t>Number of finished lots sold | Lot</t>
        </is>
      </c>
      <c r="E60" s="5" t="n">
        <v>293</v>
      </c>
    </row>
    <row r="61">
      <c r="A61" s="4" t="inlineStr">
        <is>
          <t>Contract revenues recognized</t>
        </is>
      </c>
      <c r="E61" s="6" t="n">
        <v>18600000</v>
      </c>
    </row>
    <row r="62">
      <c r="A62" s="4" t="inlineStr">
        <is>
          <t>Lot Sales - Agreement with Builders [Member] | Maximum [Member]</t>
        </is>
      </c>
    </row>
    <row r="63">
      <c r="A63" s="3" t="inlineStr">
        <is>
          <t>Land [Abstract]</t>
        </is>
      </c>
    </row>
    <row r="64">
      <c r="A64" s="4" t="inlineStr">
        <is>
          <t>Expected delivery period for lots sold</t>
        </is>
      </c>
      <c r="E64" s="4" t="inlineStr">
        <is>
          <t>1 year</t>
        </is>
      </c>
    </row>
    <row r="65">
      <c r="A65" s="4" t="inlineStr">
        <is>
          <t>Project Management Services [Member]</t>
        </is>
      </c>
    </row>
    <row r="66">
      <c r="A66" s="3" t="inlineStr">
        <is>
          <t>Land [Abstract]</t>
        </is>
      </c>
    </row>
    <row r="67">
      <c r="A67" s="4" t="inlineStr">
        <is>
          <t>Number of service agreements | Agreement</t>
        </is>
      </c>
      <c r="E67" s="5" t="n">
        <v>2</v>
      </c>
    </row>
    <row r="68">
      <c r="A68" s="4" t="inlineStr">
        <is>
          <t>Project management fee percentage</t>
        </is>
      </c>
      <c r="E68" s="4" t="inlineStr">
        <is>
          <t>5.00%</t>
        </is>
      </c>
    </row>
    <row r="69">
      <c r="A69" s="4" t="inlineStr">
        <is>
          <t>Project management services - accrued reimbursable amount</t>
        </is>
      </c>
      <c r="C69" s="6" t="n">
        <v>1371600</v>
      </c>
      <c r="E69" s="6" t="n">
        <v>1371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NSOLIDATED BALANCE SHEETS (Parenthetical) (unaudited) - USD ($)</t>
        </is>
      </c>
      <c r="B1" s="2" t="inlineStr">
        <is>
          <t>May 31, 2020</t>
        </is>
      </c>
      <c r="C1" s="2" t="inlineStr">
        <is>
          <t>Aug. 31, 2019</t>
        </is>
      </c>
    </row>
    <row r="2">
      <c r="A2" s="3" t="inlineStr">
        <is>
          <t>SHAREHOLDERS' EQUITY:</t>
        </is>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432513</v>
      </c>
      <c r="C5" s="5" t="n">
        <v>432513</v>
      </c>
    </row>
    <row r="6">
      <c r="A6" s="4" t="inlineStr">
        <is>
          <t>Preferred stock, shares outstanding (in shares)</t>
        </is>
      </c>
      <c r="B6" s="5" t="n">
        <v>432513</v>
      </c>
      <c r="C6" s="5" t="n">
        <v>432513</v>
      </c>
    </row>
    <row r="7">
      <c r="A7" s="4" t="inlineStr">
        <is>
          <t>Liquidation preference</t>
        </is>
      </c>
      <c r="B7" s="6" t="n">
        <v>432513</v>
      </c>
      <c r="C7" s="6" t="n">
        <v>432513</v>
      </c>
    </row>
    <row r="8">
      <c r="A8" s="4" t="inlineStr">
        <is>
          <t>Common stock, par value (in dollars per share)</t>
        </is>
      </c>
      <c r="B8" s="7" t="n">
        <v>0.003</v>
      </c>
      <c r="C8" s="7" t="n">
        <v>0.003</v>
      </c>
    </row>
    <row r="9">
      <c r="A9" s="4" t="inlineStr">
        <is>
          <t>Common stock, shares authorized (in shares)</t>
        </is>
      </c>
      <c r="B9" s="5" t="n">
        <v>40000000</v>
      </c>
      <c r="C9" s="5" t="n">
        <v>40000000</v>
      </c>
    </row>
    <row r="10">
      <c r="A10" s="4" t="inlineStr">
        <is>
          <t>Common stock, shares outstanding (in shares)</t>
        </is>
      </c>
      <c r="B10" s="5" t="n">
        <v>23853598</v>
      </c>
      <c r="C10" s="5" t="n">
        <v>23826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PRESENTATION OF INTERIM INFORMATION, Reimbursable Costs Incurred to Date (Details)</t>
        </is>
      </c>
      <c r="B1" s="2" t="inlineStr">
        <is>
          <t>Aug. 31, 2020USD ($)Lot</t>
        </is>
      </c>
      <c r="C1" s="2" t="inlineStr">
        <is>
          <t>May 31, 2020USD ($)</t>
        </is>
      </c>
    </row>
    <row r="2">
      <c r="A2" s="3" t="inlineStr">
        <is>
          <t>Reimbursable Costs, Net [Abstract]</t>
        </is>
      </c>
    </row>
    <row r="3">
      <c r="A3" s="4" t="inlineStr">
        <is>
          <t>Costs incurred to date</t>
        </is>
      </c>
      <c r="C3" s="6" t="n">
        <v>28437100</v>
      </c>
    </row>
    <row r="4">
      <c r="A4" s="4" t="inlineStr">
        <is>
          <t>Payments repaid by CAB</t>
        </is>
      </c>
      <c r="C4" s="5" t="n">
        <v>10505000</v>
      </c>
    </row>
    <row r="5">
      <c r="A5" s="4" t="inlineStr">
        <is>
          <t>Net costs incurred to date</t>
        </is>
      </c>
      <c r="C5" s="5" t="n">
        <v>17932100</v>
      </c>
    </row>
    <row r="6">
      <c r="A6" s="4" t="inlineStr">
        <is>
          <t>Forecast [Member]</t>
        </is>
      </c>
    </row>
    <row r="7">
      <c r="A7" s="3" t="inlineStr">
        <is>
          <t>Reimbursable Costs, Net [Abstract]</t>
        </is>
      </c>
    </row>
    <row r="8">
      <c r="A8" s="4" t="inlineStr">
        <is>
          <t>Costs incurred to date</t>
        </is>
      </c>
      <c r="B8" s="6" t="n">
        <v>21600000</v>
      </c>
    </row>
    <row r="9">
      <c r="A9" s="4" t="inlineStr">
        <is>
          <t>Public Improvements [Member]</t>
        </is>
      </c>
    </row>
    <row r="10">
      <c r="A10" s="3" t="inlineStr">
        <is>
          <t>Reimbursable Costs, Net [Abstract]</t>
        </is>
      </c>
    </row>
    <row r="11">
      <c r="A11" s="4" t="inlineStr">
        <is>
          <t>Costs incurred to date</t>
        </is>
      </c>
      <c r="C11" s="5" t="n">
        <v>25431500</v>
      </c>
    </row>
    <row r="12">
      <c r="A12" s="4" t="inlineStr">
        <is>
          <t>Payments repaid by CAB</t>
        </is>
      </c>
      <c r="C12" s="5" t="n">
        <v>10505000</v>
      </c>
    </row>
    <row r="13">
      <c r="A13" s="4" t="inlineStr">
        <is>
          <t>Net costs incurred to date</t>
        </is>
      </c>
      <c r="C13" s="5" t="n">
        <v>14926500</v>
      </c>
    </row>
    <row r="14">
      <c r="A14" s="4" t="inlineStr">
        <is>
          <t>Public Improvements [Member] | Forecast [Member]</t>
        </is>
      </c>
    </row>
    <row r="15">
      <c r="A15" s="3" t="inlineStr">
        <is>
          <t>Reimbursable Costs, Net [Abstract]</t>
        </is>
      </c>
    </row>
    <row r="16">
      <c r="A16" s="4" t="inlineStr">
        <is>
          <t>Costs incurred to date</t>
        </is>
      </c>
      <c r="B16" s="6" t="n">
        <v>3500000</v>
      </c>
    </row>
    <row r="17">
      <c r="A17" s="4" t="inlineStr">
        <is>
          <t>Number of initial lots | Lot</t>
        </is>
      </c>
      <c r="B17" s="5" t="n">
        <v>506</v>
      </c>
    </row>
    <row r="18">
      <c r="A18" s="4" t="inlineStr">
        <is>
          <t>Accrued Interest [Member]</t>
        </is>
      </c>
    </row>
    <row r="19">
      <c r="A19" s="3" t="inlineStr">
        <is>
          <t>Reimbursable Costs, Net [Abstract]</t>
        </is>
      </c>
    </row>
    <row r="20">
      <c r="A20" s="4" t="inlineStr">
        <is>
          <t>Costs incurred to date</t>
        </is>
      </c>
      <c r="C20" s="5" t="n">
        <v>1052900</v>
      </c>
    </row>
    <row r="21">
      <c r="A21" s="4" t="inlineStr">
        <is>
          <t>Payments repaid by CAB</t>
        </is>
      </c>
      <c r="C21" s="5" t="n">
        <v>0</v>
      </c>
    </row>
    <row r="22">
      <c r="A22" s="4" t="inlineStr">
        <is>
          <t>Net costs incurred to date</t>
        </is>
      </c>
      <c r="C22" s="5" t="n">
        <v>1052900</v>
      </c>
    </row>
    <row r="23">
      <c r="A23" s="4" t="inlineStr">
        <is>
          <t>Project Management Services [Member]</t>
        </is>
      </c>
    </row>
    <row r="24">
      <c r="A24" s="3" t="inlineStr">
        <is>
          <t>Reimbursable Costs, Net [Abstract]</t>
        </is>
      </c>
    </row>
    <row r="25">
      <c r="A25" s="4" t="inlineStr">
        <is>
          <t>Costs incurred to date</t>
        </is>
      </c>
      <c r="C25" s="5" t="n">
        <v>1371600</v>
      </c>
    </row>
    <row r="26">
      <c r="A26" s="4" t="inlineStr">
        <is>
          <t>Payments repaid by CAB</t>
        </is>
      </c>
      <c r="C26" s="5" t="n">
        <v>0</v>
      </c>
    </row>
    <row r="27">
      <c r="A27" s="4" t="inlineStr">
        <is>
          <t>Net costs incurred to date</t>
        </is>
      </c>
      <c r="C27" s="5" t="n">
        <v>1371600</v>
      </c>
    </row>
    <row r="28">
      <c r="A28" s="4" t="inlineStr">
        <is>
          <t>Construction Support Activities [Member]</t>
        </is>
      </c>
    </row>
    <row r="29">
      <c r="A29" s="3" t="inlineStr">
        <is>
          <t>Reimbursable Costs, Net [Abstract]</t>
        </is>
      </c>
    </row>
    <row r="30">
      <c r="A30" s="4" t="inlineStr">
        <is>
          <t>Costs incurred to date</t>
        </is>
      </c>
      <c r="C30" s="5" t="n">
        <v>581100</v>
      </c>
    </row>
    <row r="31">
      <c r="A31" s="4" t="inlineStr">
        <is>
          <t>Payments repaid by CAB</t>
        </is>
      </c>
      <c r="C31" s="5" t="n">
        <v>0</v>
      </c>
    </row>
    <row r="32">
      <c r="A32" s="4" t="inlineStr">
        <is>
          <t>Net costs incurred to date</t>
        </is>
      </c>
      <c r="C32" s="6" t="n">
        <v>581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PRESENTATION OF INTERIM INFORMATION, Changes in Contract Asset and Deferred Revenue (Details)</t>
        </is>
      </c>
      <c r="B1" s="2" t="inlineStr">
        <is>
          <t>6 Months Ended</t>
        </is>
      </c>
      <c r="C1" s="2" t="inlineStr">
        <is>
          <t>9 Months Ended</t>
        </is>
      </c>
      <c r="D1" s="2" t="inlineStr">
        <is>
          <t>12 Months Ended</t>
        </is>
      </c>
    </row>
    <row r="2">
      <c r="B2" s="2" t="inlineStr">
        <is>
          <t>Aug. 31, 2019USD ($)</t>
        </is>
      </c>
      <c r="C2" s="2" t="inlineStr">
        <is>
          <t>May 31, 2020USD ($)Lot</t>
        </is>
      </c>
      <c r="D2" s="2" t="inlineStr">
        <is>
          <t>Aug. 31, 2019USD ($)</t>
        </is>
      </c>
    </row>
    <row r="3">
      <c r="A3" s="3" t="inlineStr">
        <is>
          <t>Changes in Contract Asset [Abstract]</t>
        </is>
      </c>
    </row>
    <row r="4">
      <c r="A4" s="4" t="inlineStr">
        <is>
          <t>Balance, beginning of period</t>
        </is>
      </c>
      <c r="C4" s="6" t="n">
        <v>0</v>
      </c>
      <c r="D4" s="6" t="n">
        <v>0</v>
      </c>
    </row>
    <row r="5">
      <c r="A5" s="4" t="inlineStr">
        <is>
          <t>Recognition of land development revenue contract asset</t>
        </is>
      </c>
      <c r="C5" s="5" t="n">
        <v>0</v>
      </c>
      <c r="D5" s="5" t="n">
        <v>1020146</v>
      </c>
    </row>
    <row r="6">
      <c r="A6" s="4" t="inlineStr">
        <is>
          <t>Land development contract asset invoiced</t>
        </is>
      </c>
      <c r="C6" s="5" t="n">
        <v>0</v>
      </c>
      <c r="D6" s="5" t="n">
        <v>-1020146</v>
      </c>
    </row>
    <row r="7">
      <c r="A7" s="4" t="inlineStr">
        <is>
          <t>Balance, end of period</t>
        </is>
      </c>
      <c r="B7" s="6" t="n">
        <v>0</v>
      </c>
      <c r="C7" s="5" t="n">
        <v>0</v>
      </c>
      <c r="D7" s="5" t="n">
        <v>0</v>
      </c>
    </row>
    <row r="8">
      <c r="A8" s="3" t="inlineStr">
        <is>
          <t>Changes in Deferred Revenue [Abstract]</t>
        </is>
      </c>
    </row>
    <row r="9">
      <c r="A9" s="4" t="inlineStr">
        <is>
          <t>Balance, beginning of period</t>
        </is>
      </c>
      <c r="C9" s="5" t="n">
        <v>5058883</v>
      </c>
      <c r="D9" s="5" t="n">
        <v>477161</v>
      </c>
    </row>
    <row r="10">
      <c r="A10" s="4" t="inlineStr">
        <is>
          <t>Deferral of revenue</t>
        </is>
      </c>
      <c r="C10" s="5" t="n">
        <v>15949872</v>
      </c>
      <c r="D10" s="5" t="n">
        <v>24998964</v>
      </c>
    </row>
    <row r="11">
      <c r="A11" s="4" t="inlineStr">
        <is>
          <t>Recognition of unearned revenue</t>
        </is>
      </c>
      <c r="C11" s="5" t="n">
        <v>-16014951</v>
      </c>
      <c r="D11" s="5" t="n">
        <v>-20417242</v>
      </c>
    </row>
    <row r="12">
      <c r="A12" s="4" t="inlineStr">
        <is>
          <t>Balance, end of period</t>
        </is>
      </c>
      <c r="B12" s="5" t="n">
        <v>5058883</v>
      </c>
      <c r="C12" s="5" t="n">
        <v>4993804</v>
      </c>
      <c r="D12" s="5" t="n">
        <v>5058883</v>
      </c>
    </row>
    <row r="13">
      <c r="A13" s="4" t="inlineStr">
        <is>
          <t>Current portion of deferred revenue</t>
        </is>
      </c>
      <c r="B13" s="5" t="n">
        <v>706464</v>
      </c>
      <c r="C13" s="5" t="n">
        <v>2254830</v>
      </c>
      <c r="D13" s="5" t="n">
        <v>706464</v>
      </c>
    </row>
    <row r="14">
      <c r="A14" s="4" t="inlineStr">
        <is>
          <t>Sky Ranch [Member]</t>
        </is>
      </c>
    </row>
    <row r="15">
      <c r="A15" s="3" t="inlineStr">
        <is>
          <t>Changes in Deferred Revenue [Abstract]</t>
        </is>
      </c>
    </row>
    <row r="16">
      <c r="A16" s="4" t="inlineStr">
        <is>
          <t>Balance, end of period</t>
        </is>
      </c>
      <c r="C16" s="5" t="n">
        <v>2000000</v>
      </c>
    </row>
    <row r="17">
      <c r="A17" s="3" t="inlineStr">
        <is>
          <t>Revenue, Performance Obligation [Abstract]</t>
        </is>
      </c>
    </row>
    <row r="18">
      <c r="A18" s="4" t="inlineStr">
        <is>
          <t>Remaining performance obligation</t>
        </is>
      </c>
      <c r="C18" s="6" t="n">
        <v>12957000</v>
      </c>
    </row>
    <row r="19">
      <c r="A19" s="4" t="inlineStr">
        <is>
          <t>Number of unsold lots | Lot</t>
        </is>
      </c>
      <c r="C19" s="5" t="n">
        <v>115</v>
      </c>
    </row>
    <row r="20">
      <c r="A20" s="4" t="inlineStr">
        <is>
          <t>Number of initial lots | Lot</t>
        </is>
      </c>
      <c r="C20" s="5" t="n">
        <v>506</v>
      </c>
    </row>
    <row r="21">
      <c r="A21" s="4" t="inlineStr">
        <is>
          <t>Remaining performance obligation expected to be recognized in the next 12 months</t>
        </is>
      </c>
      <c r="C21" s="4" t="inlineStr">
        <is>
          <t>98.00%</t>
        </is>
      </c>
    </row>
    <row r="22">
      <c r="A22" s="4" t="inlineStr">
        <is>
          <t>Wholesale Water and Wastewater Services [Member]</t>
        </is>
      </c>
    </row>
    <row r="23">
      <c r="A23" s="3" t="inlineStr">
        <is>
          <t>Changes in Contract Asset [Abstract]</t>
        </is>
      </c>
    </row>
    <row r="24">
      <c r="A24" s="4" t="inlineStr">
        <is>
          <t>Balance, beginning of period</t>
        </is>
      </c>
      <c r="C24" s="6" t="n">
        <v>0</v>
      </c>
    </row>
    <row r="25">
      <c r="A25" s="4" t="inlineStr">
        <is>
          <t>Balance, end of period</t>
        </is>
      </c>
      <c r="B25" s="5" t="n">
        <v>0</v>
      </c>
      <c r="C25" s="5" t="n">
        <v>0</v>
      </c>
      <c r="D25" s="5" t="n">
        <v>0</v>
      </c>
    </row>
    <row r="26">
      <c r="A26" s="4" t="inlineStr">
        <is>
          <t>Land Development Activities [Member]</t>
        </is>
      </c>
    </row>
    <row r="27">
      <c r="A27" s="3" t="inlineStr">
        <is>
          <t>Changes in Deferred Revenue [Abstract]</t>
        </is>
      </c>
    </row>
    <row r="28">
      <c r="A28" s="4" t="inlineStr">
        <is>
          <t>Balance, beginning of period</t>
        </is>
      </c>
      <c r="C28" s="5" t="n">
        <v>3991535</v>
      </c>
    </row>
    <row r="29">
      <c r="A29" s="4" t="inlineStr">
        <is>
          <t>Recognition of unearned revenue</t>
        </is>
      </c>
      <c r="B29" s="5" t="n">
        <v>-11955989</v>
      </c>
      <c r="C29" s="5" t="n">
        <v>-11503523</v>
      </c>
    </row>
    <row r="30">
      <c r="A30" s="4" t="inlineStr">
        <is>
          <t>Balance, end of period</t>
        </is>
      </c>
      <c r="B30" s="5" t="n">
        <v>3991535</v>
      </c>
      <c r="C30" s="5" t="n">
        <v>2526155</v>
      </c>
      <c r="D30" s="5" t="n">
        <v>3991535</v>
      </c>
    </row>
    <row r="31">
      <c r="A31" s="4" t="inlineStr">
        <is>
          <t>Oil and Gas Leases and Water Sales Payment [Member]</t>
        </is>
      </c>
    </row>
    <row r="32">
      <c r="A32" s="3" t="inlineStr">
        <is>
          <t>Changes in Deferred Revenue [Abstract]</t>
        </is>
      </c>
    </row>
    <row r="33">
      <c r="A33" s="4" t="inlineStr">
        <is>
          <t>Balance, beginning of period</t>
        </is>
      </c>
      <c r="C33" s="5" t="n">
        <v>1067348</v>
      </c>
    </row>
    <row r="34">
      <c r="A34" s="4" t="inlineStr">
        <is>
          <t>Recognition of unearned revenue</t>
        </is>
      </c>
      <c r="B34" s="5" t="n">
        <v>-8461253</v>
      </c>
      <c r="C34" s="5" t="n">
        <v>-4511428</v>
      </c>
    </row>
    <row r="35">
      <c r="A35" s="4" t="inlineStr">
        <is>
          <t>Balance, end of period</t>
        </is>
      </c>
      <c r="B35" s="5" t="n">
        <v>1067348</v>
      </c>
      <c r="C35" s="5" t="n">
        <v>2467649</v>
      </c>
      <c r="D35" s="5" t="n">
        <v>1067348</v>
      </c>
    </row>
    <row r="36">
      <c r="A36" s="4" t="inlineStr">
        <is>
          <t>Current portion of deferred revenue</t>
        </is>
      </c>
      <c r="B36" s="6" t="n">
        <v>706464</v>
      </c>
      <c r="C36" s="6" t="n">
        <v>2254830</v>
      </c>
      <c r="D36" s="6" t="n">
        <v>7064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4" customWidth="1" min="2" max="2"/>
    <col width="20" customWidth="1" min="3" max="3"/>
    <col width="24" customWidth="1" min="4" max="4"/>
    <col width="20" customWidth="1" min="5" max="5"/>
  </cols>
  <sheetData>
    <row r="1">
      <c r="A1" s="1" t="inlineStr">
        <is>
          <t>PRESENTATION OF INTERIM INFORMATION, Oil and Gas Lease Payments (Details)</t>
        </is>
      </c>
      <c r="B1" s="2" t="inlineStr">
        <is>
          <t>3 Months Ended</t>
        </is>
      </c>
      <c r="D1" s="2" t="inlineStr">
        <is>
          <t>9 Months Ended</t>
        </is>
      </c>
    </row>
    <row r="2">
      <c r="B2" s="2" t="inlineStr">
        <is>
          <t>May 31, 2020USD ($)Well</t>
        </is>
      </c>
      <c r="C2" s="2" t="inlineStr">
        <is>
          <t>May 31, 2019USD ($)</t>
        </is>
      </c>
      <c r="D2" s="2" t="inlineStr">
        <is>
          <t>May 31, 2020USD ($)Well</t>
        </is>
      </c>
      <c r="E2" s="2" t="inlineStr">
        <is>
          <t>May 31, 2019USD ($)</t>
        </is>
      </c>
    </row>
    <row r="3">
      <c r="A3" s="3" t="inlineStr">
        <is>
          <t>Oil and Gas Lease Payments [Abstract]</t>
        </is>
      </c>
    </row>
    <row r="4">
      <c r="A4" s="4" t="inlineStr">
        <is>
          <t>Number of drilling wells</t>
        </is>
      </c>
      <c r="B4" s="5" t="n">
        <v>6</v>
      </c>
      <c r="D4" s="5" t="n">
        <v>6</v>
      </c>
    </row>
    <row r="5">
      <c r="A5" s="4" t="inlineStr">
        <is>
          <t>Productive oil wells number of wells expected to be placed in service</t>
        </is>
      </c>
      <c r="B5" s="5" t="n">
        <v>4</v>
      </c>
      <c r="D5" s="5" t="n">
        <v>4</v>
      </c>
    </row>
    <row r="6">
      <c r="A6" s="4" t="inlineStr">
        <is>
          <t>Oil and gas royalty income, net | $</t>
        </is>
      </c>
      <c r="B6" s="6" t="n">
        <v>74130</v>
      </c>
      <c r="C6" s="6" t="n">
        <v>37263</v>
      </c>
      <c r="D6" s="6" t="n">
        <v>612744</v>
      </c>
      <c r="E6" s="6" t="n">
        <v>1131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21" customWidth="1" min="2" max="2"/>
    <col width="20" customWidth="1" min="3" max="3"/>
    <col width="29" customWidth="1" min="4" max="4"/>
    <col width="20" customWidth="1" min="5" max="5"/>
    <col width="21" customWidth="1" min="6" max="6"/>
    <col width="21" customWidth="1" min="7" max="7"/>
    <col width="21" customWidth="1" min="8" max="8"/>
    <col width="21" customWidth="1" min="9" max="9"/>
  </cols>
  <sheetData>
    <row r="1">
      <c r="A1" s="1" t="inlineStr">
        <is>
          <t>PRESENTATION OF INTERIM INFORMATION, Deferred Revenue (Details)</t>
        </is>
      </c>
      <c r="B1" s="2" t="inlineStr">
        <is>
          <t>3 Months Ended</t>
        </is>
      </c>
      <c r="D1" s="2" t="inlineStr">
        <is>
          <t>9 Months Ended</t>
        </is>
      </c>
      <c r="F1" s="2" t="inlineStr">
        <is>
          <t>12 Months Ended</t>
        </is>
      </c>
    </row>
    <row r="2">
      <c r="B2" s="2" t="inlineStr">
        <is>
          <t>May 31, 2020USD ($)a</t>
        </is>
      </c>
      <c r="C2" s="2" t="inlineStr">
        <is>
          <t>May 31, 2019USD ($)</t>
        </is>
      </c>
      <c r="D2" s="2" t="inlineStr">
        <is>
          <t>May 31, 2020USD ($)aCustomer</t>
        </is>
      </c>
      <c r="E2" s="2" t="inlineStr">
        <is>
          <t>May 31, 2019USD ($)</t>
        </is>
      </c>
      <c r="F2" s="2" t="inlineStr">
        <is>
          <t>Aug. 31, 2019USD ($)</t>
        </is>
      </c>
      <c r="G2" s="2" t="inlineStr">
        <is>
          <t>Jul. 31, 2019USD ($)</t>
        </is>
      </c>
      <c r="H2" s="2" t="inlineStr">
        <is>
          <t>Aug. 31, 2018USD ($)</t>
        </is>
      </c>
      <c r="I2" s="2" t="inlineStr">
        <is>
          <t>Oct. 31, 2017USD ($)</t>
        </is>
      </c>
    </row>
    <row r="3">
      <c r="A3" s="3" t="inlineStr">
        <is>
          <t>Land [Abstract]</t>
        </is>
      </c>
    </row>
    <row r="4">
      <c r="A4" s="4" t="inlineStr">
        <is>
          <t>Contract revenues recognized</t>
        </is>
      </c>
      <c r="D4" s="6" t="n">
        <v>-16014951</v>
      </c>
      <c r="F4" s="6" t="n">
        <v>-20417242</v>
      </c>
    </row>
    <row r="5">
      <c r="A5" s="4" t="inlineStr">
        <is>
          <t>Deferred revenue</t>
        </is>
      </c>
      <c r="B5" s="6" t="n">
        <v>4993804</v>
      </c>
      <c r="D5" s="5" t="n">
        <v>4993804</v>
      </c>
      <c r="F5" s="5" t="n">
        <v>5058883</v>
      </c>
      <c r="H5" s="6" t="n">
        <v>477161</v>
      </c>
    </row>
    <row r="6">
      <c r="A6" s="4" t="inlineStr">
        <is>
          <t>Sky Ranch [Member]</t>
        </is>
      </c>
    </row>
    <row r="7">
      <c r="A7" s="3" t="inlineStr">
        <is>
          <t>Land [Abstract]</t>
        </is>
      </c>
    </row>
    <row r="8">
      <c r="A8" s="4" t="inlineStr">
        <is>
          <t>Deferred revenue</t>
        </is>
      </c>
      <c r="B8" s="5" t="n">
        <v>2000000</v>
      </c>
      <c r="D8" s="6" t="n">
        <v>2000000</v>
      </c>
    </row>
    <row r="9">
      <c r="A9" s="4" t="inlineStr">
        <is>
          <t>Number of industrial water customer | Customer</t>
        </is>
      </c>
      <c r="D9" s="5" t="n">
        <v>1</v>
      </c>
    </row>
    <row r="10">
      <c r="A10" s="4" t="inlineStr">
        <is>
          <t>Oil and Gas Leases [Member]</t>
        </is>
      </c>
    </row>
    <row r="11">
      <c r="A11" s="3" t="inlineStr">
        <is>
          <t>Land [Abstract]</t>
        </is>
      </c>
    </row>
    <row r="12">
      <c r="A12" s="4" t="inlineStr">
        <is>
          <t>Deferred revenue</t>
        </is>
      </c>
      <c r="B12" s="5" t="n">
        <v>2000000</v>
      </c>
      <c r="D12" s="6" t="n">
        <v>2000000</v>
      </c>
    </row>
    <row r="13">
      <c r="A13" s="4" t="inlineStr">
        <is>
          <t>Bison Oil and Gas, LLP [Member]</t>
        </is>
      </c>
    </row>
    <row r="14">
      <c r="A14" s="3" t="inlineStr">
        <is>
          <t>Land [Abstract]</t>
        </is>
      </c>
    </row>
    <row r="15">
      <c r="A15" s="4" t="inlineStr">
        <is>
          <t>Contract revenues recognized</t>
        </is>
      </c>
      <c r="B15" s="5" t="n">
        <v>-13900</v>
      </c>
      <c r="C15" s="6" t="n">
        <v>-13900</v>
      </c>
      <c r="D15" s="5" t="n">
        <v>-41800</v>
      </c>
      <c r="E15" s="6" t="n">
        <v>-41800</v>
      </c>
    </row>
    <row r="16">
      <c r="A16" s="4" t="inlineStr">
        <is>
          <t>Deferred revenue</t>
        </is>
      </c>
      <c r="B16" s="6" t="n">
        <v>18600</v>
      </c>
      <c r="D16" s="6" t="n">
        <v>18600</v>
      </c>
      <c r="F16" s="5" t="n">
        <v>60400</v>
      </c>
      <c r="G16" s="6" t="n">
        <v>573700</v>
      </c>
      <c r="I16" s="6" t="n">
        <v>167200</v>
      </c>
    </row>
    <row r="17">
      <c r="A17" s="4" t="inlineStr">
        <is>
          <t>OGOA [Member]</t>
        </is>
      </c>
    </row>
    <row r="18">
      <c r="A18" s="3" t="inlineStr">
        <is>
          <t>Land [Abstract]</t>
        </is>
      </c>
    </row>
    <row r="19">
      <c r="A19" s="4" t="inlineStr">
        <is>
          <t>Mineral estate area owned (in acres) | a</t>
        </is>
      </c>
      <c r="B19" s="5" t="n">
        <v>16</v>
      </c>
      <c r="D19" s="5" t="n">
        <v>16</v>
      </c>
    </row>
    <row r="20">
      <c r="A20" s="4" t="inlineStr">
        <is>
          <t>Term period of lease</t>
        </is>
      </c>
      <c r="D20" s="4" t="inlineStr">
        <is>
          <t>3 years</t>
        </is>
      </c>
    </row>
    <row r="21">
      <c r="A21" s="4" t="inlineStr">
        <is>
          <t>Term for which operator may extend right</t>
        </is>
      </c>
      <c r="D21" s="4" t="inlineStr">
        <is>
          <t>1 year</t>
        </is>
      </c>
    </row>
    <row r="22">
      <c r="A22" s="4" t="inlineStr">
        <is>
          <t>Required payment from operator for extending right for one year</t>
        </is>
      </c>
      <c r="B22" s="6" t="n">
        <v>75000</v>
      </c>
      <c r="D22" s="6" t="n">
        <v>75000</v>
      </c>
    </row>
    <row r="23">
      <c r="A23" s="4" t="inlineStr">
        <is>
          <t>Number of additional years for which operator may extend lease</t>
        </is>
      </c>
      <c r="D23" s="4" t="inlineStr">
        <is>
          <t>2 years</t>
        </is>
      </c>
    </row>
    <row r="24">
      <c r="A24" s="4" t="inlineStr">
        <is>
          <t>Maximum term of lease</t>
        </is>
      </c>
      <c r="D24" s="4" t="inlineStr">
        <is>
          <t>5 years</t>
        </is>
      </c>
    </row>
    <row r="25">
      <c r="A25" s="4" t="inlineStr">
        <is>
          <t>Contract revenues recognized</t>
        </is>
      </c>
      <c r="B25" s="5" t="n">
        <v>-47800</v>
      </c>
      <c r="C25" s="6" t="n">
        <v>0</v>
      </c>
      <c r="D25" s="6" t="n">
        <v>-143400</v>
      </c>
      <c r="E25" s="6" t="n">
        <v>0</v>
      </c>
    </row>
    <row r="26">
      <c r="A26" s="4" t="inlineStr">
        <is>
          <t>Deferred revenue</t>
        </is>
      </c>
      <c r="B26" s="6" t="n">
        <v>404400</v>
      </c>
      <c r="D26" s="6" t="n">
        <v>404400</v>
      </c>
      <c r="F26" s="6" t="n">
        <v>547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RESENTATION OF INTERIM INFORMATION, Capitalized Costs of Water and Wastewater Systems and Depletion and Depreciation of Water Assets (Details)</t>
        </is>
      </c>
      <c r="B1" s="2" t="inlineStr">
        <is>
          <t>9 Months Ended</t>
        </is>
      </c>
    </row>
    <row r="2">
      <c r="B2" s="2" t="inlineStr">
        <is>
          <t>May 31, 2020</t>
        </is>
      </c>
    </row>
    <row r="3">
      <c r="A3" s="4" t="inlineStr">
        <is>
          <t>Maximum [Member]</t>
        </is>
      </c>
    </row>
    <row r="4">
      <c r="A4" s="3" t="inlineStr">
        <is>
          <t>Capitalized Costs of Water and Wastewater Systems and Depletion and Depreciation of Water Assets [Abstract]</t>
        </is>
      </c>
    </row>
    <row r="5">
      <c r="A5" s="4" t="inlineStr">
        <is>
          <t>Estimated useful lives</t>
        </is>
      </c>
      <c r="B5" s="4" t="inlineStr">
        <is>
          <t>3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PRESENTATION OF INTERIM INFORMATION, Share-Based Compensation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Nov. 30, 2018</t>
        </is>
      </c>
    </row>
    <row r="3">
      <c r="A3" s="3" t="inlineStr">
        <is>
          <t>Share-Based Compensation [Abstract]</t>
        </is>
      </c>
    </row>
    <row r="4">
      <c r="A4" s="4" t="inlineStr">
        <is>
          <t>Tax expense (benefit) for granting and exercise of stock options</t>
        </is>
      </c>
      <c r="B4" s="6" t="n">
        <v>-18700</v>
      </c>
      <c r="D4" s="6" t="n">
        <v>-39000</v>
      </c>
    </row>
    <row r="5">
      <c r="A5" s="4" t="inlineStr">
        <is>
          <t>Deferred tax impact</t>
        </is>
      </c>
      <c r="F5" s="6" t="n">
        <v>0</v>
      </c>
    </row>
    <row r="6">
      <c r="A6" s="4" t="inlineStr">
        <is>
          <t>Share-based compensation expense</t>
        </is>
      </c>
      <c r="B6" s="6" t="n">
        <v>81900</v>
      </c>
      <c r="C6" s="6" t="n">
        <v>96100</v>
      </c>
      <c r="D6" s="6" t="n">
        <v>435109</v>
      </c>
      <c r="E6" s="6" t="n">
        <v>2578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 width="14" customWidth="1" min="6" max="6"/>
  </cols>
  <sheetData>
    <row r="1">
      <c r="A1" s="1" t="inlineStr">
        <is>
          <t>PRESENTATION OF INTERIM INFORMATION, Income Taxe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Income Taxes [Abstract]</t>
        </is>
      </c>
    </row>
    <row r="4">
      <c r="A4" s="4" t="inlineStr">
        <is>
          <t>Deferred tax assets (AMT)</t>
        </is>
      </c>
      <c r="B4" s="6" t="n">
        <v>282000</v>
      </c>
      <c r="D4" s="6" t="n">
        <v>282000</v>
      </c>
      <c r="F4" s="6" t="n">
        <v>282000</v>
      </c>
    </row>
    <row r="5">
      <c r="A5" s="4" t="inlineStr">
        <is>
          <t>Accrued interest of unrecognized tax benefits</t>
        </is>
      </c>
      <c r="B5" s="5" t="n">
        <v>0</v>
      </c>
      <c r="D5" s="5" t="n">
        <v>0</v>
      </c>
    </row>
    <row r="6">
      <c r="A6" s="4" t="inlineStr">
        <is>
          <t>Accrued penalties of unrecognized tax benefits</t>
        </is>
      </c>
      <c r="B6" s="5" t="n">
        <v>0</v>
      </c>
      <c r="D6" s="5" t="n">
        <v>0</v>
      </c>
    </row>
    <row r="7">
      <c r="A7" s="4" t="inlineStr">
        <is>
          <t>Interest expense on unrecognized tax benefits</t>
        </is>
      </c>
      <c r="B7" s="6" t="n">
        <v>0</v>
      </c>
      <c r="C7" s="6" t="n">
        <v>0</v>
      </c>
      <c r="D7" s="6" t="n">
        <v>0</v>
      </c>
      <c r="E7" s="6" t="n">
        <v>0</v>
      </c>
    </row>
    <row r="8">
      <c r="A8" s="4" t="inlineStr">
        <is>
          <t>Effective tax rate</t>
        </is>
      </c>
      <c r="B8" s="4" t="inlineStr">
        <is>
          <t>24.80%</t>
        </is>
      </c>
      <c r="C8" s="4" t="inlineStr">
        <is>
          <t>0.00%</t>
        </is>
      </c>
      <c r="D8" s="4" t="inlineStr">
        <is>
          <t>24.60%</t>
        </is>
      </c>
      <c r="E8"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PRESENTATION OF INTERIM INFORMATION, Earnings per Common Share (Details) - share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Common Share [Abstract]</t>
        </is>
      </c>
    </row>
    <row r="4">
      <c r="A4" s="4" t="inlineStr">
        <is>
          <t>Incremental common shares attributable to dilutive effect of share-based payment arrangements (in shares)</t>
        </is>
      </c>
      <c r="B4" s="5" t="n">
        <v>200056</v>
      </c>
      <c r="C4" s="5" t="n">
        <v>201644</v>
      </c>
      <c r="D4" s="5" t="n">
        <v>229142</v>
      </c>
      <c r="E4" s="5" t="n">
        <v>206934</v>
      </c>
    </row>
    <row r="5">
      <c r="A5" s="4" t="inlineStr">
        <is>
          <t>Anti-dilutive securities excluded from calculation of income per common share (in shares)</t>
        </is>
      </c>
      <c r="B5" s="5" t="n">
        <v>180000</v>
      </c>
      <c r="C5" s="5" t="n">
        <v>50000</v>
      </c>
      <c r="D5" s="5" t="n">
        <v>0</v>
      </c>
      <c r="E5" s="5" t="n">
        <v>5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SENTATION OF INTERIM INFORMATION, Recently Issued Accounting Pronouncements (Details) - USD ($)</t>
        </is>
      </c>
      <c r="B1" s="2" t="inlineStr">
        <is>
          <t>May 31, 2020</t>
        </is>
      </c>
      <c r="C1" s="2" t="inlineStr">
        <is>
          <t>Aug. 31, 2019</t>
        </is>
      </c>
    </row>
    <row r="2">
      <c r="A2" s="3" t="inlineStr">
        <is>
          <t>Recently Issued Accounting Prounouncements [Abstract]</t>
        </is>
      </c>
    </row>
    <row r="3">
      <c r="A3" s="4" t="inlineStr">
        <is>
          <t>Right-to use assets</t>
        </is>
      </c>
      <c r="B3" s="6" t="n">
        <v>213252</v>
      </c>
      <c r="C3" s="6" t="n">
        <v>0</v>
      </c>
    </row>
    <row r="4">
      <c r="A4" s="4" t="inlineStr">
        <is>
          <t>Lease liability</t>
        </is>
      </c>
      <c r="B4" s="6" t="n">
        <v>210509</v>
      </c>
    </row>
    <row r="5">
      <c r="A5" s="4" t="inlineStr">
        <is>
          <t>ASU 2016-02 [Member]</t>
        </is>
      </c>
    </row>
    <row r="6">
      <c r="A6" s="3" t="inlineStr">
        <is>
          <t>Recently Issued Accounting Prounouncements [Abstract]</t>
        </is>
      </c>
    </row>
    <row r="7">
      <c r="A7" s="4" t="inlineStr">
        <is>
          <t>Right-to use assets</t>
        </is>
      </c>
      <c r="C7" s="5" t="n">
        <v>258900</v>
      </c>
    </row>
    <row r="8">
      <c r="A8" s="4" t="inlineStr">
        <is>
          <t>Lease liability</t>
        </is>
      </c>
      <c r="C8" s="6" t="n">
        <v>252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8" customWidth="1" min="3" max="3"/>
  </cols>
  <sheetData>
    <row r="1">
      <c r="A1" s="1" t="inlineStr">
        <is>
          <t>FAIR VALUE MEASUREMENTS (Details)</t>
        </is>
      </c>
      <c r="B1" s="2" t="inlineStr">
        <is>
          <t>May 31, 2020USD ($)AssetsLiabilities</t>
        </is>
      </c>
      <c r="C1" s="2" t="inlineStr">
        <is>
          <t>Aug. 31, 2019USD ($)AssetsLiabilities</t>
        </is>
      </c>
    </row>
    <row r="2">
      <c r="A2" s="3" t="inlineStr">
        <is>
          <t>Fair Value Measurements [Abstract]</t>
        </is>
      </c>
    </row>
    <row r="3">
      <c r="A3" s="4" t="inlineStr">
        <is>
          <t>Held-to-maturity securities</t>
        </is>
      </c>
      <c r="B3" s="6" t="n">
        <v>0</v>
      </c>
      <c r="C3" s="6" t="n">
        <v>192800</v>
      </c>
    </row>
    <row r="4">
      <c r="A4" s="4" t="inlineStr">
        <is>
          <t>Quoted Prices in Active Markets for Identical Assets (Level 1) [Member]</t>
        </is>
      </c>
    </row>
    <row r="5">
      <c r="A5" s="3" t="inlineStr">
        <is>
          <t>Fair Value Measurements [Abstract]</t>
        </is>
      </c>
    </row>
    <row r="6">
      <c r="A6" s="4" t="inlineStr">
        <is>
          <t>Number of assets | Assets</t>
        </is>
      </c>
      <c r="B6" s="5" t="n">
        <v>0</v>
      </c>
      <c r="C6" s="5" t="n">
        <v>0</v>
      </c>
    </row>
    <row r="7">
      <c r="A7" s="4" t="inlineStr">
        <is>
          <t>Number of liabilities | Liabilities</t>
        </is>
      </c>
      <c r="B7" s="5" t="n">
        <v>0</v>
      </c>
      <c r="C7" s="5" t="n">
        <v>0</v>
      </c>
    </row>
    <row r="8">
      <c r="A8" s="4" t="inlineStr">
        <is>
          <t>Significant Other Observable Inputs (Level 2) [Member]</t>
        </is>
      </c>
    </row>
    <row r="9">
      <c r="A9" s="3" t="inlineStr">
        <is>
          <t>Fair Value Measurements [Abstract]</t>
        </is>
      </c>
    </row>
    <row r="10">
      <c r="A10" s="4" t="inlineStr">
        <is>
          <t>Number of assets | Assets</t>
        </is>
      </c>
      <c r="B10" s="5" t="n">
        <v>0</v>
      </c>
      <c r="C10" s="5" t="n">
        <v>1</v>
      </c>
    </row>
    <row r="11">
      <c r="A11" s="4" t="inlineStr">
        <is>
          <t>Significant Unobservable Inputs (Level 3) [Member]</t>
        </is>
      </c>
    </row>
    <row r="12">
      <c r="A12" s="3" t="inlineStr">
        <is>
          <t>Fair Value Measurements [Abstract]</t>
        </is>
      </c>
    </row>
    <row r="13">
      <c r="A13" s="4" t="inlineStr">
        <is>
          <t>Number of liabilities | Liabilities</t>
        </is>
      </c>
      <c r="B13" s="5" t="n">
        <v>1</v>
      </c>
      <c r="C13" s="5" t="n">
        <v>1</v>
      </c>
    </row>
    <row r="14">
      <c r="A14" s="4" t="inlineStr">
        <is>
          <t>Recurring [Member]</t>
        </is>
      </c>
    </row>
    <row r="15">
      <c r="A15" s="3" t="inlineStr">
        <is>
          <t>Fair Value Measurements [Abstract]</t>
        </is>
      </c>
    </row>
    <row r="16">
      <c r="A16" s="4" t="inlineStr">
        <is>
          <t>Liabilities measured at fair value</t>
        </is>
      </c>
      <c r="B16" s="6" t="n">
        <v>0</v>
      </c>
    </row>
    <row r="17">
      <c r="A17" s="4" t="inlineStr">
        <is>
          <t>Assets measured at fair value</t>
        </is>
      </c>
      <c r="B17" s="6" t="n">
        <v>0</v>
      </c>
      <c r="C17" s="6" t="n">
        <v>3900</v>
      </c>
    </row>
    <row r="18">
      <c r="A18" s="4" t="inlineStr">
        <is>
          <t>Recurring [Member] | U.S. Treasury Debt Securities [Member]</t>
        </is>
      </c>
    </row>
    <row r="19">
      <c r="A19" s="3" t="inlineStr">
        <is>
          <t>Fair Value Measurements [Abstract]</t>
        </is>
      </c>
    </row>
    <row r="20">
      <c r="A20" s="4" t="inlineStr">
        <is>
          <t>Accumulated unrealized gains and (losses)</t>
        </is>
      </c>
      <c r="C20" s="5" t="n">
        <v>3900</v>
      </c>
    </row>
    <row r="21">
      <c r="A21" s="4" t="inlineStr">
        <is>
          <t>Recurring [Member] | Quoted Prices in Active Markets for Identical Assets (Level 1) [Member]</t>
        </is>
      </c>
    </row>
    <row r="22">
      <c r="A22" s="3" t="inlineStr">
        <is>
          <t>Fair Value Measurements [Abstract]</t>
        </is>
      </c>
    </row>
    <row r="23">
      <c r="A23" s="4" t="inlineStr">
        <is>
          <t>Assets measured at fair value</t>
        </is>
      </c>
      <c r="C23" s="5" t="n">
        <v>0</v>
      </c>
    </row>
    <row r="24">
      <c r="A24" s="4" t="inlineStr">
        <is>
          <t>Recurring [Member] | Quoted Prices in Active Markets for Identical Assets (Level 1) [Member] | U.S. Treasury Debt Securities [Member]</t>
        </is>
      </c>
    </row>
    <row r="25">
      <c r="A25" s="3" t="inlineStr">
        <is>
          <t>Fair Value Measurements [Abstract]</t>
        </is>
      </c>
    </row>
    <row r="26">
      <c r="A26" s="4" t="inlineStr">
        <is>
          <t>Available-for-sale securities</t>
        </is>
      </c>
      <c r="C26" s="5" t="n">
        <v>0</v>
      </c>
    </row>
    <row r="27">
      <c r="A27" s="4" t="inlineStr">
        <is>
          <t>Recurring [Member] | Significant Other Observable Inputs (Level 2) [Member]</t>
        </is>
      </c>
    </row>
    <row r="28">
      <c r="A28" s="3" t="inlineStr">
        <is>
          <t>Fair Value Measurements [Abstract]</t>
        </is>
      </c>
    </row>
    <row r="29">
      <c r="A29" s="4" t="inlineStr">
        <is>
          <t>Assets measured at fair value</t>
        </is>
      </c>
      <c r="C29" s="5" t="n">
        <v>4996000</v>
      </c>
    </row>
    <row r="30">
      <c r="A30" s="4" t="inlineStr">
        <is>
          <t>Recurring [Member] | Significant Other Observable Inputs (Level 2) [Member] | U.S. Treasury Debt Securities [Member]</t>
        </is>
      </c>
    </row>
    <row r="31">
      <c r="A31" s="3" t="inlineStr">
        <is>
          <t>Fair Value Measurements [Abstract]</t>
        </is>
      </c>
    </row>
    <row r="32">
      <c r="A32" s="4" t="inlineStr">
        <is>
          <t>Available-for-sale securities</t>
        </is>
      </c>
      <c r="C32" s="5" t="n">
        <v>4996000</v>
      </c>
    </row>
    <row r="33">
      <c r="A33" s="4" t="inlineStr">
        <is>
          <t>Recurring [Member] | Significant Unobservable Inputs (Level 3) [Member]</t>
        </is>
      </c>
    </row>
    <row r="34">
      <c r="A34" s="3" t="inlineStr">
        <is>
          <t>Fair Value Measurements [Abstract]</t>
        </is>
      </c>
    </row>
    <row r="35">
      <c r="A35" s="4" t="inlineStr">
        <is>
          <t>Assets measured at fair value</t>
        </is>
      </c>
      <c r="C35" s="5" t="n">
        <v>0</v>
      </c>
    </row>
    <row r="36">
      <c r="A36" s="4" t="inlineStr">
        <is>
          <t>Recurring [Member] | Significant Unobservable Inputs (Level 3) [Member] | U.S. Treasury Debt Securities [Member]</t>
        </is>
      </c>
    </row>
    <row r="37">
      <c r="A37" s="3" t="inlineStr">
        <is>
          <t>Fair Value Measurements [Abstract]</t>
        </is>
      </c>
    </row>
    <row r="38">
      <c r="A38" s="4" t="inlineStr">
        <is>
          <t>Available-for-sale securities</t>
        </is>
      </c>
      <c r="C38" s="5" t="n">
        <v>0</v>
      </c>
    </row>
    <row r="39">
      <c r="A39" s="4" t="inlineStr">
        <is>
          <t>Recurring [Member] | Fair Value [Member]</t>
        </is>
      </c>
    </row>
    <row r="40">
      <c r="A40" s="3" t="inlineStr">
        <is>
          <t>Fair Value Measurements [Abstract]</t>
        </is>
      </c>
    </row>
    <row r="41">
      <c r="A41" s="4" t="inlineStr">
        <is>
          <t>Assets measured at fair value</t>
        </is>
      </c>
      <c r="C41" s="5" t="n">
        <v>4996000</v>
      </c>
    </row>
    <row r="42">
      <c r="A42" s="4" t="inlineStr">
        <is>
          <t>Recurring [Member] | Fair Value [Member] | U.S. Treasury Debt Securities [Member]</t>
        </is>
      </c>
    </row>
    <row r="43">
      <c r="A43" s="3" t="inlineStr">
        <is>
          <t>Fair Value Measurements [Abstract]</t>
        </is>
      </c>
    </row>
    <row r="44">
      <c r="A44" s="4" t="inlineStr">
        <is>
          <t>Available-for-sale securities</t>
        </is>
      </c>
      <c r="C44" s="5" t="n">
        <v>4996000</v>
      </c>
    </row>
    <row r="45">
      <c r="A45" s="4" t="inlineStr">
        <is>
          <t>Recurring [Member] | Cost / Other Value [Member]</t>
        </is>
      </c>
    </row>
    <row r="46">
      <c r="A46" s="3" t="inlineStr">
        <is>
          <t>Fair Value Measurements [Abstract]</t>
        </is>
      </c>
    </row>
    <row r="47">
      <c r="A47" s="4" t="inlineStr">
        <is>
          <t>Assets measured at fair value</t>
        </is>
      </c>
      <c r="C47" s="5" t="n">
        <v>4992100</v>
      </c>
    </row>
    <row r="48">
      <c r="A48" s="4" t="inlineStr">
        <is>
          <t>Recurring [Member] | Cost / Other Value [Member] | U.S. Treasury Debt Securities [Member]</t>
        </is>
      </c>
    </row>
    <row r="49">
      <c r="A49" s="3" t="inlineStr">
        <is>
          <t>Fair Value Measurements [Abstract]</t>
        </is>
      </c>
    </row>
    <row r="50">
      <c r="A50" s="4" t="inlineStr">
        <is>
          <t>Available-for-sale securities</t>
        </is>
      </c>
      <c r="C50" s="6" t="n">
        <v>4992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15" customWidth="1" min="5" max="5"/>
    <col width="13" customWidth="1" min="6" max="6"/>
  </cols>
  <sheetData>
    <row r="1">
      <c r="A1" s="1" t="inlineStr">
        <is>
          <t>CONSOLIDATED STATEMENTS OF OPERATIONS AND COMPREHENSIVE INCOME (unaudited) - USD ($)</t>
        </is>
      </c>
      <c r="B1" s="2" t="inlineStr">
        <is>
          <t>3 Months Ended</t>
        </is>
      </c>
      <c r="E1" s="2" t="inlineStr">
        <is>
          <t>9 Months Ended</t>
        </is>
      </c>
    </row>
    <row r="2">
      <c r="B2" s="2" t="inlineStr">
        <is>
          <t>May 31, 2020</t>
        </is>
      </c>
      <c r="D2" s="2" t="inlineStr">
        <is>
          <t>May 31, 2019</t>
        </is>
      </c>
      <c r="E2" s="2" t="inlineStr">
        <is>
          <t>May 31, 2020</t>
        </is>
      </c>
      <c r="F2" s="2" t="inlineStr">
        <is>
          <t>May 31, 2019</t>
        </is>
      </c>
    </row>
    <row r="3">
      <c r="A3" s="3" t="inlineStr">
        <is>
          <t>Revenues:</t>
        </is>
      </c>
    </row>
    <row r="4">
      <c r="A4" s="4" t="inlineStr">
        <is>
          <t>Total revenues</t>
        </is>
      </c>
      <c r="B4" s="6" t="n">
        <v>1850121</v>
      </c>
      <c r="D4" s="6" t="n">
        <v>5184663</v>
      </c>
      <c r="E4" s="6" t="n">
        <v>15829730</v>
      </c>
      <c r="F4" s="6" t="n">
        <v>10887631</v>
      </c>
    </row>
    <row r="5">
      <c r="A5" s="3" t="inlineStr">
        <is>
          <t>Expenses:</t>
        </is>
      </c>
    </row>
    <row r="6">
      <c r="A6" s="4" t="inlineStr">
        <is>
          <t>Water service operations</t>
        </is>
      </c>
      <c r="B6" s="5" t="n">
        <v>-94934</v>
      </c>
      <c r="D6" s="5" t="n">
        <v>-400495</v>
      </c>
      <c r="E6" s="5" t="n">
        <v>-556023</v>
      </c>
      <c r="F6" s="5" t="n">
        <v>-965279</v>
      </c>
    </row>
    <row r="7">
      <c r="A7" s="4" t="inlineStr">
        <is>
          <t>Wastewater service operations</t>
        </is>
      </c>
      <c r="B7" s="5" t="n">
        <v>-62967</v>
      </c>
      <c r="D7" s="5" t="n">
        <v>-14512</v>
      </c>
      <c r="E7" s="5" t="n">
        <v>-126479</v>
      </c>
      <c r="F7" s="5" t="n">
        <v>-21889</v>
      </c>
    </row>
    <row r="8">
      <c r="A8" s="4" t="inlineStr">
        <is>
          <t>Land development construction costs</t>
        </is>
      </c>
      <c r="B8" s="5" t="n">
        <v>-555780</v>
      </c>
      <c r="D8" s="5" t="n">
        <v>-2588072</v>
      </c>
      <c r="E8" s="5" t="n">
        <v>-10436213</v>
      </c>
      <c r="F8" s="5" t="n">
        <v>-5715994</v>
      </c>
    </row>
    <row r="9">
      <c r="A9" s="4" t="inlineStr">
        <is>
          <t>Depletion and depreciation</t>
        </is>
      </c>
      <c r="B9" s="5" t="n">
        <v>-385788</v>
      </c>
      <c r="D9" s="5" t="n">
        <v>-225334</v>
      </c>
      <c r="E9" s="5" t="n">
        <v>-987795</v>
      </c>
      <c r="F9" s="5" t="n">
        <v>-537709</v>
      </c>
    </row>
    <row r="10">
      <c r="A10" s="4" t="inlineStr">
        <is>
          <t>Other</t>
        </is>
      </c>
      <c r="B10" s="5" t="n">
        <v>-7104</v>
      </c>
      <c r="D10" s="5" t="n">
        <v>-33889</v>
      </c>
      <c r="E10" s="5" t="n">
        <v>-34554</v>
      </c>
      <c r="F10" s="5" t="n">
        <v>-104162</v>
      </c>
    </row>
    <row r="11">
      <c r="A11" s="4" t="inlineStr">
        <is>
          <t>Total cost of revenues</t>
        </is>
      </c>
      <c r="B11" s="5" t="n">
        <v>-1106573</v>
      </c>
      <c r="D11" s="5" t="n">
        <v>-3262302</v>
      </c>
      <c r="E11" s="5" t="n">
        <v>-12141064</v>
      </c>
      <c r="F11" s="5" t="n">
        <v>-7345033</v>
      </c>
    </row>
    <row r="12">
      <c r="A12" s="4" t="inlineStr">
        <is>
          <t>Gross profit</t>
        </is>
      </c>
      <c r="B12" s="5" t="n">
        <v>743548</v>
      </c>
      <c r="D12" s="5" t="n">
        <v>1922361</v>
      </c>
      <c r="E12" s="5" t="n">
        <v>3688666</v>
      </c>
      <c r="F12" s="5" t="n">
        <v>3542598</v>
      </c>
    </row>
    <row r="13">
      <c r="A13" s="4" t="inlineStr">
        <is>
          <t>General and administrative expenses</t>
        </is>
      </c>
      <c r="B13" s="5" t="n">
        <v>-800609</v>
      </c>
      <c r="D13" s="5" t="n">
        <v>-665684</v>
      </c>
      <c r="E13" s="5" t="n">
        <v>-2638594</v>
      </c>
      <c r="F13" s="5" t="n">
        <v>-1864125</v>
      </c>
    </row>
    <row r="14">
      <c r="A14" s="4" t="inlineStr">
        <is>
          <t>Depreciation</t>
        </is>
      </c>
      <c r="B14" s="5" t="n">
        <v>-85596</v>
      </c>
      <c r="D14" s="5" t="n">
        <v>-97846</v>
      </c>
      <c r="E14" s="5" t="n">
        <v>-265950</v>
      </c>
      <c r="F14" s="5" t="n">
        <v>-276251</v>
      </c>
    </row>
    <row r="15">
      <c r="A15" s="4" t="inlineStr">
        <is>
          <t>Operating (loss) income</t>
        </is>
      </c>
      <c r="B15" s="5" t="n">
        <v>-142657</v>
      </c>
      <c r="D15" s="5" t="n">
        <v>1158831</v>
      </c>
      <c r="E15" s="5" t="n">
        <v>784122</v>
      </c>
      <c r="F15" s="5" t="n">
        <v>1402222</v>
      </c>
    </row>
    <row r="16">
      <c r="A16" s="3" t="inlineStr">
        <is>
          <t>Other income (expense):</t>
        </is>
      </c>
    </row>
    <row r="17">
      <c r="A17" s="4" t="inlineStr">
        <is>
          <t>Reimbursement of construction costs - related party</t>
        </is>
      </c>
      <c r="B17" s="5" t="n">
        <v>0</v>
      </c>
      <c r="D17" s="5" t="n">
        <v>0</v>
      </c>
      <c r="E17" s="5" t="n">
        <v>6275500</v>
      </c>
      <c r="F17" s="5" t="n">
        <v>0</v>
      </c>
    </row>
    <row r="18">
      <c r="A18" s="4" t="inlineStr">
        <is>
          <t>Oil and gas lease income, net</t>
        </is>
      </c>
      <c r="B18" s="5" t="n">
        <v>61740</v>
      </c>
      <c r="D18" s="5" t="n">
        <v>13933</v>
      </c>
      <c r="E18" s="5" t="n">
        <v>185221</v>
      </c>
      <c r="F18" s="5" t="n">
        <v>41800</v>
      </c>
    </row>
    <row r="19">
      <c r="A19" s="4" t="inlineStr">
        <is>
          <t>Oil and gas royalty income, net</t>
        </is>
      </c>
      <c r="B19" s="5" t="n">
        <v>74130</v>
      </c>
      <c r="D19" s="5" t="n">
        <v>37263</v>
      </c>
      <c r="E19" s="5" t="n">
        <v>612744</v>
      </c>
      <c r="F19" s="5" t="n">
        <v>113104</v>
      </c>
    </row>
    <row r="20">
      <c r="A20" s="4" t="inlineStr">
        <is>
          <t>Interest income</t>
        </is>
      </c>
      <c r="B20" s="5" t="n">
        <v>24462</v>
      </c>
      <c r="D20" s="5" t="n">
        <v>53986</v>
      </c>
      <c r="E20" s="5" t="n">
        <v>162431</v>
      </c>
      <c r="F20" s="5" t="n">
        <v>246809</v>
      </c>
    </row>
    <row r="21">
      <c r="A21" s="4" t="inlineStr">
        <is>
          <t>Other</t>
        </is>
      </c>
      <c r="B21" s="5" t="n">
        <v>18600</v>
      </c>
      <c r="D21" s="5" t="n">
        <v>-2642</v>
      </c>
      <c r="E21" s="5" t="n">
        <v>18600</v>
      </c>
      <c r="F21" s="5" t="n">
        <v>-4617</v>
      </c>
    </row>
    <row r="22">
      <c r="A22" s="4" t="inlineStr">
        <is>
          <t>Income from operations before income taxes</t>
        </is>
      </c>
      <c r="B22" s="5" t="n">
        <v>36275</v>
      </c>
      <c r="D22" s="5" t="n">
        <v>1261371</v>
      </c>
      <c r="E22" s="5" t="n">
        <v>8038618</v>
      </c>
      <c r="F22" s="5" t="n">
        <v>1799318</v>
      </c>
    </row>
    <row r="23">
      <c r="A23" s="4" t="inlineStr">
        <is>
          <t>Income tax expense</t>
        </is>
      </c>
      <c r="B23" s="5" t="n">
        <v>-8938</v>
      </c>
      <c r="D23" s="5" t="n">
        <v>0</v>
      </c>
      <c r="E23" s="5" t="n">
        <v>-1974898</v>
      </c>
      <c r="F23" s="5" t="n">
        <v>0</v>
      </c>
    </row>
    <row r="24">
      <c r="A24" s="4" t="inlineStr">
        <is>
          <t>Net income</t>
        </is>
      </c>
      <c r="B24" s="5" t="n">
        <v>27337</v>
      </c>
      <c r="D24" s="5" t="n">
        <v>1261371</v>
      </c>
      <c r="E24" s="5" t="n">
        <v>6063720</v>
      </c>
      <c r="F24" s="5" t="n">
        <v>1799318</v>
      </c>
    </row>
    <row r="25">
      <c r="A25" s="4" t="inlineStr">
        <is>
          <t>Unrealized holding losses</t>
        </is>
      </c>
      <c r="B25" s="5" t="n">
        <v>-233</v>
      </c>
      <c r="D25" s="5" t="n">
        <v>-31</v>
      </c>
      <c r="E25" s="5" t="n">
        <v>-3891</v>
      </c>
      <c r="F25" s="5" t="n">
        <v>-53790</v>
      </c>
    </row>
    <row r="26">
      <c r="A26" s="4" t="inlineStr">
        <is>
          <t>Total comprehensive income</t>
        </is>
      </c>
      <c r="B26" s="6" t="n">
        <v>27104</v>
      </c>
      <c r="D26" s="6" t="n">
        <v>1261340</v>
      </c>
      <c r="E26" s="6" t="n">
        <v>6059829</v>
      </c>
      <c r="F26" s="6" t="n">
        <v>1745528</v>
      </c>
    </row>
    <row r="27">
      <c r="A27" s="3" t="inlineStr">
        <is>
          <t>Earnings per common share:</t>
        </is>
      </c>
    </row>
    <row r="28">
      <c r="A28" s="4" t="inlineStr">
        <is>
          <t>Basic (in dollars per share)</t>
        </is>
      </c>
      <c r="B28" s="4" t="inlineStr">
        <is>
          <t xml:space="preserve"> </t>
        </is>
      </c>
      <c r="C28" s="4" t="inlineStr">
        <is>
          <t>[1]</t>
        </is>
      </c>
      <c r="D28" s="8" t="n">
        <v>0.05</v>
      </c>
      <c r="E28" s="8" t="n">
        <v>0.25</v>
      </c>
      <c r="F28" s="8" t="n">
        <v>0.08</v>
      </c>
    </row>
    <row r="29">
      <c r="A29" s="4" t="inlineStr">
        <is>
          <t>Diluted (in dollars per share)</t>
        </is>
      </c>
      <c r="B29" s="4" t="inlineStr">
        <is>
          <t xml:space="preserve"> </t>
        </is>
      </c>
      <c r="C29" s="4" t="inlineStr">
        <is>
          <t>[1]</t>
        </is>
      </c>
      <c r="D29" s="8" t="n">
        <v>0.05</v>
      </c>
      <c r="E29" s="8" t="n">
        <v>0.25</v>
      </c>
      <c r="F29" s="8" t="n">
        <v>0.07000000000000001</v>
      </c>
    </row>
    <row r="30">
      <c r="A30" s="3" t="inlineStr">
        <is>
          <t>Weighted average common shares outstanding:</t>
        </is>
      </c>
    </row>
    <row r="31">
      <c r="A31" s="4" t="inlineStr">
        <is>
          <t>Basic (in shares)</t>
        </is>
      </c>
      <c r="B31" s="5" t="n">
        <v>23852765</v>
      </c>
      <c r="D31" s="5" t="n">
        <v>23801598</v>
      </c>
      <c r="E31" s="5" t="n">
        <v>23841876</v>
      </c>
      <c r="F31" s="5" t="n">
        <v>23791320</v>
      </c>
    </row>
    <row r="32">
      <c r="A32" s="4" t="inlineStr">
        <is>
          <t>Diluted (in shares)</t>
        </is>
      </c>
      <c r="B32" s="5" t="n">
        <v>24052820</v>
      </c>
      <c r="D32" s="5" t="n">
        <v>24003242</v>
      </c>
      <c r="E32" s="5" t="n">
        <v>24071018</v>
      </c>
      <c r="F32" s="5" t="n">
        <v>23998254</v>
      </c>
    </row>
    <row r="33">
      <c r="A33" s="4" t="inlineStr">
        <is>
          <t>Metered Water Usage - Municipal [Member]</t>
        </is>
      </c>
    </row>
    <row r="34">
      <c r="A34" s="3" t="inlineStr">
        <is>
          <t>Revenues:</t>
        </is>
      </c>
    </row>
    <row r="35">
      <c r="A35" s="4" t="inlineStr">
        <is>
          <t>Total revenues</t>
        </is>
      </c>
      <c r="B35" s="6" t="n">
        <v>97747</v>
      </c>
      <c r="D35" s="6" t="n">
        <v>39567</v>
      </c>
      <c r="E35" s="6" t="n">
        <v>237952</v>
      </c>
      <c r="F35" s="6" t="n">
        <v>157173</v>
      </c>
    </row>
    <row r="36">
      <c r="A36" s="4" t="inlineStr">
        <is>
          <t>Metered Water Usage - Oil and Gas [Member]</t>
        </is>
      </c>
    </row>
    <row r="37">
      <c r="A37" s="3" t="inlineStr">
        <is>
          <t>Revenues:</t>
        </is>
      </c>
    </row>
    <row r="38">
      <c r="A38" s="4" t="inlineStr">
        <is>
          <t>Total revenues</t>
        </is>
      </c>
      <c r="B38" s="5" t="n">
        <v>15000</v>
      </c>
      <c r="D38" s="5" t="n">
        <v>1308454</v>
      </c>
      <c r="E38" s="5" t="n">
        <v>71944</v>
      </c>
      <c r="F38" s="5" t="n">
        <v>2717717</v>
      </c>
    </row>
    <row r="39">
      <c r="A39" s="4" t="inlineStr">
        <is>
          <t>Wastewater Treatment Fees [Member]</t>
        </is>
      </c>
    </row>
    <row r="40">
      <c r="A40" s="3" t="inlineStr">
        <is>
          <t>Revenues:</t>
        </is>
      </c>
    </row>
    <row r="41">
      <c r="A41" s="4" t="inlineStr">
        <is>
          <t>Total revenues</t>
        </is>
      </c>
      <c r="B41" s="5" t="n">
        <v>22489</v>
      </c>
      <c r="D41" s="5" t="n">
        <v>7419</v>
      </c>
      <c r="E41" s="5" t="n">
        <v>62377</v>
      </c>
      <c r="F41" s="5" t="n">
        <v>23821</v>
      </c>
    </row>
    <row r="42">
      <c r="A42" s="4" t="inlineStr">
        <is>
          <t>Water and Wastewater Tap Fees [Member]</t>
        </is>
      </c>
    </row>
    <row r="43">
      <c r="A43" s="3" t="inlineStr">
        <is>
          <t>Revenues:</t>
        </is>
      </c>
    </row>
    <row r="44">
      <c r="A44" s="4" t="inlineStr">
        <is>
          <t>Total revenues</t>
        </is>
      </c>
      <c r="B44" s="5" t="n">
        <v>1004905</v>
      </c>
      <c r="D44" s="5" t="n">
        <v>1083189</v>
      </c>
      <c r="E44" s="5" t="n">
        <v>3849878</v>
      </c>
      <c r="F44" s="5" t="n">
        <v>1805091</v>
      </c>
    </row>
    <row r="45">
      <c r="A45" s="4" t="inlineStr">
        <is>
          <t>Lot Sales [Member]</t>
        </is>
      </c>
    </row>
    <row r="46">
      <c r="A46" s="3" t="inlineStr">
        <is>
          <t>Revenues:</t>
        </is>
      </c>
    </row>
    <row r="47">
      <c r="A47" s="4" t="inlineStr">
        <is>
          <t>Total revenues</t>
        </is>
      </c>
      <c r="B47" s="5" t="n">
        <v>696170</v>
      </c>
      <c r="D47" s="5" t="n">
        <v>2708093</v>
      </c>
      <c r="E47" s="5" t="n">
        <v>11503523</v>
      </c>
      <c r="F47" s="5" t="n">
        <v>6035670</v>
      </c>
    </row>
    <row r="48">
      <c r="A48" s="4" t="inlineStr">
        <is>
          <t>Other [Member]</t>
        </is>
      </c>
    </row>
    <row r="49">
      <c r="A49" s="3" t="inlineStr">
        <is>
          <t>Revenues:</t>
        </is>
      </c>
    </row>
    <row r="50">
      <c r="A50" s="4" t="inlineStr">
        <is>
          <t>Total revenues</t>
        </is>
      </c>
      <c r="B50" s="6" t="n">
        <v>13810</v>
      </c>
      <c r="D50" s="6" t="n">
        <v>37941</v>
      </c>
      <c r="E50" s="6" t="n">
        <v>104056</v>
      </c>
      <c r="F50" s="6" t="n">
        <v>148159</v>
      </c>
    </row>
    <row r="51"/>
    <row r="52">
      <c r="A52" s="4" t="inlineStr">
        <is>
          <t>[1]</t>
        </is>
      </c>
      <c r="B52" s="4" t="inlineStr">
        <is>
          <t>Amount is less than $0.01 per share</t>
        </is>
      </c>
    </row>
  </sheetData>
  <mergeCells count="6">
    <mergeCell ref="A1:A2"/>
    <mergeCell ref="B1:D1"/>
    <mergeCell ref="E1:F1"/>
    <mergeCell ref="B2:C2"/>
    <mergeCell ref="A51:F51"/>
    <mergeCell ref="B52:F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49" customWidth="1" min="1" max="1"/>
    <col width="15" customWidth="1" min="2" max="2"/>
    <col width="13" customWidth="1" min="3" max="3"/>
    <col width="15" customWidth="1" min="4" max="4"/>
    <col width="13" customWidth="1" min="5" max="5"/>
    <col width="14" customWidth="1" min="6" max="6"/>
  </cols>
  <sheetData>
    <row r="1">
      <c r="A1" s="1" t="inlineStr">
        <is>
          <t>WATER AND LAND ASSET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Investment in Water and Water Systems [Abstract]</t>
        </is>
      </c>
    </row>
    <row r="4">
      <c r="A4" s="4" t="inlineStr">
        <is>
          <t>Costs</t>
        </is>
      </c>
      <c r="B4" s="6" t="n">
        <v>60469100</v>
      </c>
      <c r="D4" s="6" t="n">
        <v>60469100</v>
      </c>
      <c r="F4" s="6" t="n">
        <v>54327200</v>
      </c>
    </row>
    <row r="5">
      <c r="A5" s="4" t="inlineStr">
        <is>
          <t>Accumulated depreciation and depletion</t>
        </is>
      </c>
      <c r="B5" s="5" t="n">
        <v>-5075600</v>
      </c>
      <c r="D5" s="5" t="n">
        <v>-5075600</v>
      </c>
      <c r="F5" s="5" t="n">
        <v>-4056900</v>
      </c>
    </row>
    <row r="6">
      <c r="A6" s="4" t="inlineStr">
        <is>
          <t>Net investments in water and water systems</t>
        </is>
      </c>
      <c r="B6" s="5" t="n">
        <v>55393452</v>
      </c>
      <c r="D6" s="5" t="n">
        <v>55393452</v>
      </c>
      <c r="F6" s="5" t="n">
        <v>50270310</v>
      </c>
    </row>
    <row r="7">
      <c r="A7" s="3" t="inlineStr">
        <is>
          <t>Depletion and Depreciation [Abstract]</t>
        </is>
      </c>
    </row>
    <row r="8">
      <c r="A8" s="4" t="inlineStr">
        <is>
          <t>Depreciation</t>
        </is>
      </c>
      <c r="B8" s="5" t="n">
        <v>471200</v>
      </c>
      <c r="C8" s="6" t="n">
        <v>322700</v>
      </c>
      <c r="D8" s="5" t="n">
        <v>1253200</v>
      </c>
      <c r="E8" s="6" t="n">
        <v>812700</v>
      </c>
    </row>
    <row r="9">
      <c r="A9" s="4" t="inlineStr">
        <is>
          <t>Rangeview Water Supply [Member]</t>
        </is>
      </c>
    </row>
    <row r="10">
      <c r="A10" s="3" t="inlineStr">
        <is>
          <t>Investment in Water and Water Systems [Abstract]</t>
        </is>
      </c>
    </row>
    <row r="11">
      <c r="A11" s="4" t="inlineStr">
        <is>
          <t>Costs</t>
        </is>
      </c>
      <c r="B11" s="5" t="n">
        <v>14827200</v>
      </c>
      <c r="D11" s="5" t="n">
        <v>14827200</v>
      </c>
      <c r="F11" s="5" t="n">
        <v>14823800</v>
      </c>
    </row>
    <row r="12">
      <c r="A12" s="4" t="inlineStr">
        <is>
          <t>Accumulated depreciation and depletion</t>
        </is>
      </c>
      <c r="B12" s="5" t="n">
        <v>-15200</v>
      </c>
      <c r="D12" s="5" t="n">
        <v>-15200</v>
      </c>
      <c r="F12" s="5" t="n">
        <v>-14700</v>
      </c>
    </row>
    <row r="13">
      <c r="A13" s="4" t="inlineStr">
        <is>
          <t>Sky Ranch Water Rights and Other Costs [Member]</t>
        </is>
      </c>
    </row>
    <row r="14">
      <c r="A14" s="3" t="inlineStr">
        <is>
          <t>Investment in Water and Water Systems [Abstract]</t>
        </is>
      </c>
    </row>
    <row r="15">
      <c r="A15" s="4" t="inlineStr">
        <is>
          <t>Costs</t>
        </is>
      </c>
      <c r="B15" s="5" t="n">
        <v>7486200</v>
      </c>
      <c r="D15" s="5" t="n">
        <v>7486200</v>
      </c>
      <c r="F15" s="5" t="n">
        <v>7371500</v>
      </c>
    </row>
    <row r="16">
      <c r="A16" s="4" t="inlineStr">
        <is>
          <t>Accumulated depreciation and depletion</t>
        </is>
      </c>
      <c r="B16" s="5" t="n">
        <v>-926400</v>
      </c>
      <c r="D16" s="5" t="n">
        <v>-926400</v>
      </c>
      <c r="F16" s="5" t="n">
        <v>-757400</v>
      </c>
    </row>
    <row r="17">
      <c r="A17" s="4" t="inlineStr">
        <is>
          <t>Fairgrounds Water And Water System [Member]</t>
        </is>
      </c>
    </row>
    <row r="18">
      <c r="A18" s="3" t="inlineStr">
        <is>
          <t>Investment in Water and Water Systems [Abstract]</t>
        </is>
      </c>
    </row>
    <row r="19">
      <c r="A19" s="4" t="inlineStr">
        <is>
          <t>Costs</t>
        </is>
      </c>
      <c r="B19" s="5" t="n">
        <v>2899800</v>
      </c>
      <c r="D19" s="5" t="n">
        <v>2899800</v>
      </c>
      <c r="F19" s="5" t="n">
        <v>2899800</v>
      </c>
    </row>
    <row r="20">
      <c r="A20" s="4" t="inlineStr">
        <is>
          <t>Accumulated depreciation and depletion</t>
        </is>
      </c>
      <c r="B20" s="5" t="n">
        <v>-1216900</v>
      </c>
      <c r="D20" s="5" t="n">
        <v>-1216900</v>
      </c>
      <c r="F20" s="5" t="n">
        <v>-1151000</v>
      </c>
    </row>
    <row r="21">
      <c r="A21" s="4" t="inlineStr">
        <is>
          <t>Rangeview Water System [Member]</t>
        </is>
      </c>
    </row>
    <row r="22">
      <c r="A22" s="3" t="inlineStr">
        <is>
          <t>Investment in Water and Water Systems [Abstract]</t>
        </is>
      </c>
    </row>
    <row r="23">
      <c r="A23" s="4" t="inlineStr">
        <is>
          <t>Costs</t>
        </is>
      </c>
      <c r="B23" s="5" t="n">
        <v>15905500</v>
      </c>
      <c r="D23" s="5" t="n">
        <v>15905500</v>
      </c>
      <c r="F23" s="5" t="n">
        <v>5617800</v>
      </c>
    </row>
    <row r="24">
      <c r="A24" s="4" t="inlineStr">
        <is>
          <t>Accumulated depreciation and depletion</t>
        </is>
      </c>
      <c r="B24" s="5" t="n">
        <v>-648500</v>
      </c>
      <c r="D24" s="5" t="n">
        <v>-648500</v>
      </c>
      <c r="F24" s="5" t="n">
        <v>-372300</v>
      </c>
    </row>
    <row r="25">
      <c r="A25" s="4" t="inlineStr">
        <is>
          <t>Water Supply - Other [Member]</t>
        </is>
      </c>
    </row>
    <row r="26">
      <c r="A26" s="3" t="inlineStr">
        <is>
          <t>Investment in Water and Water Systems [Abstract]</t>
        </is>
      </c>
    </row>
    <row r="27">
      <c r="A27" s="4" t="inlineStr">
        <is>
          <t>Costs</t>
        </is>
      </c>
      <c r="B27" s="5" t="n">
        <v>7542500</v>
      </c>
      <c r="D27" s="5" t="n">
        <v>7542500</v>
      </c>
      <c r="F27" s="5" t="n">
        <v>4758200</v>
      </c>
    </row>
    <row r="28">
      <c r="A28" s="4" t="inlineStr">
        <is>
          <t>Accumulated depreciation and depletion</t>
        </is>
      </c>
      <c r="B28" s="5" t="n">
        <v>-1036600</v>
      </c>
      <c r="D28" s="5" t="n">
        <v>-1036600</v>
      </c>
      <c r="F28" s="5" t="n">
        <v>-860100</v>
      </c>
    </row>
    <row r="29">
      <c r="A29" s="4" t="inlineStr">
        <is>
          <t>Wild Pointe Service Rights [Member]</t>
        </is>
      </c>
    </row>
    <row r="30">
      <c r="A30" s="3" t="inlineStr">
        <is>
          <t>Investment in Water and Water Systems [Abstract]</t>
        </is>
      </c>
    </row>
    <row r="31">
      <c r="A31" s="4" t="inlineStr">
        <is>
          <t>Costs</t>
        </is>
      </c>
      <c r="B31" s="5" t="n">
        <v>1631800</v>
      </c>
      <c r="D31" s="5" t="n">
        <v>1631800</v>
      </c>
      <c r="F31" s="5" t="n">
        <v>1631800</v>
      </c>
    </row>
    <row r="32">
      <c r="A32" s="4" t="inlineStr">
        <is>
          <t>Accumulated depreciation and depletion</t>
        </is>
      </c>
      <c r="B32" s="5" t="n">
        <v>-677300</v>
      </c>
      <c r="D32" s="5" t="n">
        <v>-677300</v>
      </c>
      <c r="F32" s="5" t="n">
        <v>-489800</v>
      </c>
    </row>
    <row r="33">
      <c r="A33" s="4" t="inlineStr">
        <is>
          <t>Sky Ranch Pipeline [Member]</t>
        </is>
      </c>
    </row>
    <row r="34">
      <c r="A34" s="3" t="inlineStr">
        <is>
          <t>Investment in Water and Water Systems [Abstract]</t>
        </is>
      </c>
    </row>
    <row r="35">
      <c r="A35" s="4" t="inlineStr">
        <is>
          <t>Costs</t>
        </is>
      </c>
      <c r="B35" s="5" t="n">
        <v>5727300</v>
      </c>
      <c r="D35" s="5" t="n">
        <v>5727300</v>
      </c>
      <c r="F35" s="5" t="n">
        <v>5723700</v>
      </c>
    </row>
    <row r="36">
      <c r="A36" s="4" t="inlineStr">
        <is>
          <t>Accumulated depreciation and depletion</t>
        </is>
      </c>
      <c r="B36" s="5" t="n">
        <v>-554700</v>
      </c>
      <c r="D36" s="5" t="n">
        <v>-554700</v>
      </c>
      <c r="F36" s="5" t="n">
        <v>-411600</v>
      </c>
    </row>
    <row r="37">
      <c r="A37" s="4" t="inlineStr">
        <is>
          <t>Lost Creek water supply [Member]</t>
        </is>
      </c>
    </row>
    <row r="38">
      <c r="A38" s="3" t="inlineStr">
        <is>
          <t>Investment in Water and Water Systems [Abstract]</t>
        </is>
      </c>
    </row>
    <row r="39">
      <c r="A39" s="4" t="inlineStr">
        <is>
          <t>Costs</t>
        </is>
      </c>
      <c r="B39" s="5" t="n">
        <v>3372500</v>
      </c>
      <c r="D39" s="5" t="n">
        <v>3372500</v>
      </c>
      <c r="F39" s="5" t="n">
        <v>3324000</v>
      </c>
    </row>
    <row r="40">
      <c r="A40" s="4" t="inlineStr">
        <is>
          <t>Accumulated depreciation and depletion</t>
        </is>
      </c>
      <c r="B40" s="5" t="n">
        <v>0</v>
      </c>
      <c r="D40" s="5" t="n">
        <v>0</v>
      </c>
      <c r="F40" s="5" t="n">
        <v>0</v>
      </c>
    </row>
    <row r="41">
      <c r="A41" s="4" t="inlineStr">
        <is>
          <t>Construction in Progress [Member]</t>
        </is>
      </c>
    </row>
    <row r="42">
      <c r="A42" s="3" t="inlineStr">
        <is>
          <t>Investment in Water and Water Systems [Abstract]</t>
        </is>
      </c>
    </row>
    <row r="43">
      <c r="A43" s="4" t="inlineStr">
        <is>
          <t>Costs</t>
        </is>
      </c>
      <c r="B43" s="5" t="n">
        <v>1076300</v>
      </c>
      <c r="D43" s="5" t="n">
        <v>1076300</v>
      </c>
      <c r="F43" s="5" t="n">
        <v>8176600</v>
      </c>
    </row>
    <row r="44">
      <c r="A44" s="4" t="inlineStr">
        <is>
          <t>Accumulated depreciation and depletion</t>
        </is>
      </c>
      <c r="B44" s="5" t="n">
        <v>0</v>
      </c>
      <c r="D44" s="5" t="n">
        <v>0</v>
      </c>
      <c r="F44" s="6" t="n">
        <v>0</v>
      </c>
    </row>
    <row r="45">
      <c r="A45" s="4" t="inlineStr">
        <is>
          <t>Other Equipment [Member]</t>
        </is>
      </c>
    </row>
    <row r="46">
      <c r="A46" s="3" t="inlineStr">
        <is>
          <t>Depletion and Depreciation [Abstract]</t>
        </is>
      </c>
    </row>
    <row r="47">
      <c r="A47" s="4" t="inlineStr">
        <is>
          <t>Depreciation</t>
        </is>
      </c>
      <c r="B47" s="6" t="n">
        <v>85600</v>
      </c>
      <c r="C47" s="6" t="n">
        <v>97800</v>
      </c>
      <c r="D47" s="6" t="n">
        <v>265900</v>
      </c>
      <c r="E47" s="6" t="n">
        <v>276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7" customWidth="1" min="2" max="2"/>
    <col width="28" customWidth="1" min="3" max="3"/>
    <col width="33" customWidth="1" min="4" max="4"/>
    <col width="21" customWidth="1" min="5" max="5"/>
  </cols>
  <sheetData>
    <row r="1">
      <c r="A1" s="1" t="inlineStr">
        <is>
          <t>LONG-TERM OBLIGATIONS AND OPERATING LEASE, Long-Term Obligations (Details)</t>
        </is>
      </c>
      <c r="B1" s="2" t="inlineStr">
        <is>
          <t>3 Months Ended</t>
        </is>
      </c>
      <c r="D1" s="2" t="inlineStr">
        <is>
          <t>9 Months Ended</t>
        </is>
      </c>
      <c r="E1" s="2" t="inlineStr">
        <is>
          <t>281 Months Ended</t>
        </is>
      </c>
    </row>
    <row r="2">
      <c r="B2" s="2" t="inlineStr">
        <is>
          <t>May 31, 2020USD ($)acre ft</t>
        </is>
      </c>
      <c r="C2" s="2" t="inlineStr">
        <is>
          <t>Feb. 29, 2020USD ($)acre ft</t>
        </is>
      </c>
      <c r="D2" s="2" t="inlineStr">
        <is>
          <t>May 31, 2020USD ($)Memberacre ft</t>
        </is>
      </c>
      <c r="E2" s="2" t="inlineStr">
        <is>
          <t>Aug. 31, 2019USD ($)</t>
        </is>
      </c>
    </row>
    <row r="3">
      <c r="A3" s="3" t="inlineStr">
        <is>
          <t>LONG-TERM OBLIGATIONS AND OPERATING LEASE [Abstract]</t>
        </is>
      </c>
    </row>
    <row r="4">
      <c r="A4" s="4" t="inlineStr">
        <is>
          <t>Percentage of original recorded liability compared to original total liability</t>
        </is>
      </c>
      <c r="B4" s="4" t="inlineStr">
        <is>
          <t>35.00%</t>
        </is>
      </c>
      <c r="D4" s="4" t="inlineStr">
        <is>
          <t>35.00%</t>
        </is>
      </c>
    </row>
    <row r="5">
      <c r="A5" s="4" t="inlineStr">
        <is>
          <t>Percentage of payment remitted to CAA holders allocated to recorded liability account</t>
        </is>
      </c>
      <c r="B5" s="4" t="inlineStr">
        <is>
          <t>35.00%</t>
        </is>
      </c>
      <c r="D5" s="4" t="inlineStr">
        <is>
          <t>35.00%</t>
        </is>
      </c>
    </row>
    <row r="6">
      <c r="A6" s="4" t="inlineStr">
        <is>
          <t>Percentage of payment remitted to CAA holders allocated to contingent obligation</t>
        </is>
      </c>
      <c r="B6" s="4" t="inlineStr">
        <is>
          <t>65.00%</t>
        </is>
      </c>
      <c r="D6" s="4" t="inlineStr">
        <is>
          <t>65.00%</t>
        </is>
      </c>
    </row>
    <row r="7">
      <c r="A7" s="4" t="inlineStr">
        <is>
          <t>Percentage of net proceeds from sale of export water allocated</t>
        </is>
      </c>
      <c r="B7" s="4" t="inlineStr">
        <is>
          <t>88.105%</t>
        </is>
      </c>
      <c r="D7" s="4" t="inlineStr">
        <is>
          <t>88.105%</t>
        </is>
      </c>
    </row>
    <row r="8">
      <c r="A8" s="3" t="inlineStr">
        <is>
          <t>Export Water Proceeds Received [Roll Forward]</t>
        </is>
      </c>
    </row>
    <row r="9">
      <c r="A9" s="4" t="inlineStr">
        <is>
          <t>Balance at beginning of period</t>
        </is>
      </c>
      <c r="D9" s="6" t="n">
        <v>1547000</v>
      </c>
      <c r="E9" s="6" t="n">
        <v>0</v>
      </c>
    </row>
    <row r="10">
      <c r="A10" s="4" t="inlineStr">
        <is>
          <t>Acquisitions</t>
        </is>
      </c>
      <c r="E10" s="5" t="n">
        <v>0</v>
      </c>
    </row>
    <row r="11">
      <c r="A11" s="4" t="inlineStr">
        <is>
          <t>Relinquishment</t>
        </is>
      </c>
      <c r="E11" s="5" t="n">
        <v>0</v>
      </c>
    </row>
    <row r="12">
      <c r="A12" s="4" t="inlineStr">
        <is>
          <t>Option payments - Sky Ranch and The Hills at Sky Ranch</t>
        </is>
      </c>
      <c r="E12" s="5" t="n">
        <v>110400</v>
      </c>
    </row>
    <row r="13">
      <c r="A13" s="4" t="inlineStr">
        <is>
          <t>Arapahoe County tap fees</t>
        </is>
      </c>
      <c r="E13" s="5" t="n">
        <v>533000</v>
      </c>
    </row>
    <row r="14">
      <c r="A14" s="4" t="inlineStr">
        <is>
          <t>Export water sale payments</t>
        </is>
      </c>
      <c r="D14" s="5" t="n">
        <v>101200</v>
      </c>
      <c r="E14" s="5" t="n">
        <v>903600</v>
      </c>
    </row>
    <row r="15">
      <c r="A15" s="4" t="inlineStr">
        <is>
          <t>Balance at end of period</t>
        </is>
      </c>
      <c r="B15" s="6" t="n">
        <v>1648200</v>
      </c>
      <c r="D15" s="5" t="n">
        <v>1648200</v>
      </c>
      <c r="E15" s="5" t="n">
        <v>1547000</v>
      </c>
    </row>
    <row r="16">
      <c r="A16" s="3" t="inlineStr">
        <is>
          <t>Initial Export Water Proceeds to Pure Cycle [Roll Forward]</t>
        </is>
      </c>
    </row>
    <row r="17">
      <c r="A17" s="4" t="inlineStr">
        <is>
          <t>Balance at beginning of period</t>
        </is>
      </c>
      <c r="D17" s="5" t="n">
        <v>29491600</v>
      </c>
      <c r="E17" s="5" t="n">
        <v>218500</v>
      </c>
    </row>
    <row r="18">
      <c r="A18" s="4" t="inlineStr">
        <is>
          <t>Acquisitions</t>
        </is>
      </c>
      <c r="E18" s="5" t="n">
        <v>28042500</v>
      </c>
    </row>
    <row r="19">
      <c r="A19" s="4" t="inlineStr">
        <is>
          <t>Relinquishment</t>
        </is>
      </c>
      <c r="E19" s="5" t="n">
        <v>2386400</v>
      </c>
    </row>
    <row r="20">
      <c r="A20" s="4" t="inlineStr">
        <is>
          <t>Option payments - Sky Ranch and The Hills at Sky Ranch</t>
        </is>
      </c>
      <c r="E20" s="5" t="n">
        <v>-42300</v>
      </c>
    </row>
    <row r="21">
      <c r="A21" s="4" t="inlineStr">
        <is>
          <t>Arapahoe County tap fees</t>
        </is>
      </c>
      <c r="E21" s="5" t="n">
        <v>-373100</v>
      </c>
    </row>
    <row r="22">
      <c r="A22" s="4" t="inlineStr">
        <is>
          <t>Export water sale payments</t>
        </is>
      </c>
      <c r="D22" s="5" t="n">
        <v>-89200</v>
      </c>
      <c r="E22" s="5" t="n">
        <v>-740400</v>
      </c>
    </row>
    <row r="23">
      <c r="A23" s="4" t="inlineStr">
        <is>
          <t>Balance at end of period</t>
        </is>
      </c>
      <c r="B23" s="5" t="n">
        <v>29402400</v>
      </c>
      <c r="D23" s="5" t="n">
        <v>29402400</v>
      </c>
      <c r="E23" s="5" t="n">
        <v>29491600</v>
      </c>
    </row>
    <row r="24">
      <c r="A24" s="3" t="inlineStr">
        <is>
          <t>Total Potential Third-Party Obligation [Roll Forward]</t>
        </is>
      </c>
    </row>
    <row r="25">
      <c r="A25" s="4" t="inlineStr">
        <is>
          <t>Balance at beginning of period</t>
        </is>
      </c>
      <c r="D25" s="5" t="n">
        <v>987600</v>
      </c>
      <c r="E25" s="5" t="n">
        <v>31807700</v>
      </c>
    </row>
    <row r="26">
      <c r="A26" s="4" t="inlineStr">
        <is>
          <t>Acquisitions</t>
        </is>
      </c>
      <c r="E26" s="5" t="n">
        <v>-28042500</v>
      </c>
    </row>
    <row r="27">
      <c r="A27" s="4" t="inlineStr">
        <is>
          <t>Relinquishment</t>
        </is>
      </c>
      <c r="E27" s="5" t="n">
        <v>-2386400</v>
      </c>
    </row>
    <row r="28">
      <c r="A28" s="4" t="inlineStr">
        <is>
          <t>Option payments</t>
        </is>
      </c>
      <c r="E28" s="5" t="n">
        <v>-68100</v>
      </c>
    </row>
    <row r="29">
      <c r="A29" s="4" t="inlineStr">
        <is>
          <t>Arapahoe County tap fees</t>
        </is>
      </c>
      <c r="E29" s="5" t="n">
        <v>-159900</v>
      </c>
    </row>
    <row r="30">
      <c r="A30" s="4" t="inlineStr">
        <is>
          <t>Export water sale payments</t>
        </is>
      </c>
      <c r="D30" s="5" t="n">
        <v>-12000</v>
      </c>
      <c r="E30" s="5" t="n">
        <v>-163200</v>
      </c>
    </row>
    <row r="31">
      <c r="A31" s="4" t="inlineStr">
        <is>
          <t>Balance at end of period</t>
        </is>
      </c>
      <c r="B31" s="5" t="n">
        <v>975600</v>
      </c>
      <c r="D31" s="5" t="n">
        <v>975600</v>
      </c>
      <c r="E31" s="5" t="n">
        <v>987600</v>
      </c>
    </row>
    <row r="32">
      <c r="A32" s="3" t="inlineStr">
        <is>
          <t>Participating Interests Liability [Roll Forward]</t>
        </is>
      </c>
    </row>
    <row r="33">
      <c r="A33" s="4" t="inlineStr">
        <is>
          <t>Balance at beginning of period</t>
        </is>
      </c>
      <c r="D33" s="5" t="n">
        <v>332140</v>
      </c>
      <c r="E33" s="5" t="n">
        <v>11090600</v>
      </c>
    </row>
    <row r="34">
      <c r="A34" s="4" t="inlineStr">
        <is>
          <t>Acquisitions</t>
        </is>
      </c>
      <c r="E34" s="5" t="n">
        <v>-9790000</v>
      </c>
    </row>
    <row r="35">
      <c r="A35" s="4" t="inlineStr">
        <is>
          <t>Relinquishment</t>
        </is>
      </c>
      <c r="E35" s="5" t="n">
        <v>-832100</v>
      </c>
    </row>
    <row r="36">
      <c r="A36" s="4" t="inlineStr">
        <is>
          <t>Option payments - Sky Ranch and The Hills at Sky Ranch</t>
        </is>
      </c>
      <c r="E36" s="5" t="n">
        <v>-23800</v>
      </c>
    </row>
    <row r="37">
      <c r="A37" s="4" t="inlineStr">
        <is>
          <t>Arapahoe County tap fees</t>
        </is>
      </c>
      <c r="E37" s="5" t="n">
        <v>-55800</v>
      </c>
    </row>
    <row r="38">
      <c r="A38" s="4" t="inlineStr">
        <is>
          <t>Export water sale payments</t>
        </is>
      </c>
      <c r="D38" s="5" t="n">
        <v>-4200</v>
      </c>
      <c r="E38" s="5" t="n">
        <v>-56700</v>
      </c>
    </row>
    <row r="39">
      <c r="A39" s="4" t="inlineStr">
        <is>
          <t>Balance at end of period</t>
        </is>
      </c>
      <c r="B39" s="5" t="n">
        <v>327942</v>
      </c>
      <c r="D39" s="5" t="n">
        <v>327942</v>
      </c>
      <c r="E39" s="5" t="n">
        <v>332140</v>
      </c>
    </row>
    <row r="40">
      <c r="A40" s="3" t="inlineStr">
        <is>
          <t>Contingency [Roll Forward]</t>
        </is>
      </c>
    </row>
    <row r="41">
      <c r="A41" s="4" t="inlineStr">
        <is>
          <t>Balance at beginning of period</t>
        </is>
      </c>
      <c r="D41" s="5" t="n">
        <v>655400</v>
      </c>
      <c r="E41" s="5" t="n">
        <v>20717100</v>
      </c>
    </row>
    <row r="42">
      <c r="A42" s="4" t="inlineStr">
        <is>
          <t>Acquisitions</t>
        </is>
      </c>
      <c r="E42" s="5" t="n">
        <v>-18252500</v>
      </c>
    </row>
    <row r="43">
      <c r="A43" s="4" t="inlineStr">
        <is>
          <t>Relinquishment</t>
        </is>
      </c>
      <c r="E43" s="5" t="n">
        <v>-1554300</v>
      </c>
    </row>
    <row r="44">
      <c r="A44" s="4" t="inlineStr">
        <is>
          <t>Option payments - Sky Ranch and The Hills at Sky Ranch</t>
        </is>
      </c>
      <c r="E44" s="5" t="n">
        <v>-44300</v>
      </c>
    </row>
    <row r="45">
      <c r="A45" s="4" t="inlineStr">
        <is>
          <t>Arapahoe County tap fees</t>
        </is>
      </c>
      <c r="E45" s="5" t="n">
        <v>-104100</v>
      </c>
    </row>
    <row r="46">
      <c r="A46" s="4" t="inlineStr">
        <is>
          <t>Export water sale payments</t>
        </is>
      </c>
      <c r="D46" s="5" t="n">
        <v>-7800</v>
      </c>
      <c r="E46" s="5" t="n">
        <v>-106500</v>
      </c>
    </row>
    <row r="47">
      <c r="A47" s="4" t="inlineStr">
        <is>
          <t>Balance at end of period</t>
        </is>
      </c>
      <c r="B47" s="5" t="n">
        <v>647600</v>
      </c>
      <c r="D47" s="5" t="n">
        <v>647600</v>
      </c>
      <c r="E47" s="6" t="n">
        <v>655400</v>
      </c>
    </row>
    <row r="48">
      <c r="A48" s="3" t="inlineStr">
        <is>
          <t>Export Water [Abstract]</t>
        </is>
      </c>
    </row>
    <row r="49">
      <c r="A49" s="4" t="inlineStr">
        <is>
          <t>Expected future export water payouts</t>
        </is>
      </c>
      <c r="D49" s="5" t="n">
        <v>6400000</v>
      </c>
    </row>
    <row r="50">
      <c r="A50" s="4" t="inlineStr">
        <is>
          <t>Revenue receivables from sale of export water</t>
        </is>
      </c>
      <c r="B50" s="6" t="n">
        <v>5600000</v>
      </c>
      <c r="D50" s="5" t="n">
        <v>5600000</v>
      </c>
    </row>
    <row r="51">
      <c r="A51" s="4" t="inlineStr">
        <is>
          <t>Expected proceeds from sale of export water after deduction of Land Board royalty</t>
        </is>
      </c>
      <c r="D51" s="6" t="n">
        <v>220000</v>
      </c>
    </row>
    <row r="52">
      <c r="A52" s="4" t="inlineStr">
        <is>
          <t>SMWA [Member]</t>
        </is>
      </c>
    </row>
    <row r="53">
      <c r="A53" s="3" t="inlineStr">
        <is>
          <t>WISE Partnership [Abstract]</t>
        </is>
      </c>
    </row>
    <row r="54">
      <c r="A54" s="4" t="inlineStr">
        <is>
          <t>Number of other governmental or quasi-governmental water providers | Member</t>
        </is>
      </c>
      <c r="D54" s="5" t="n">
        <v>9</v>
      </c>
    </row>
    <row r="55">
      <c r="A55" s="4" t="inlineStr">
        <is>
          <t>Number of members | Member</t>
        </is>
      </c>
      <c r="D55" s="5" t="n">
        <v>10</v>
      </c>
    </row>
    <row r="56">
      <c r="A56" s="4" t="inlineStr">
        <is>
          <t>Rangeview District [Member] | WISE Partnership [Member]</t>
        </is>
      </c>
    </row>
    <row r="57">
      <c r="A57" s="3" t="inlineStr">
        <is>
          <t>WISE Partnership [Abstract]</t>
        </is>
      </c>
    </row>
    <row r="58">
      <c r="A58" s="4" t="inlineStr">
        <is>
          <t>Volume of water purchased | acre ft</t>
        </is>
      </c>
      <c r="B58" s="5" t="n">
        <v>0</v>
      </c>
      <c r="C58" s="5" t="n">
        <v>400</v>
      </c>
      <c r="D58" s="5" t="n">
        <v>400</v>
      </c>
    </row>
    <row r="59">
      <c r="A59" s="4" t="inlineStr">
        <is>
          <t>Purchase of water</t>
        </is>
      </c>
      <c r="B59" s="6" t="n">
        <v>0</v>
      </c>
      <c r="C59" s="6" t="n">
        <v>582200</v>
      </c>
      <c r="D59" s="6" t="n">
        <v>582200</v>
      </c>
    </row>
    <row r="60">
      <c r="A60" s="4" t="inlineStr">
        <is>
          <t>Projected cost</t>
        </is>
      </c>
      <c r="B60" s="6" t="n">
        <v>4600000</v>
      </c>
      <c r="D60" s="6" t="n">
        <v>4600000</v>
      </c>
    </row>
    <row r="61">
      <c r="A61" s="4" t="inlineStr">
        <is>
          <t>Projected financing period</t>
        </is>
      </c>
      <c r="D61"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5" customWidth="1" min="2" max="2"/>
    <col width="25" customWidth="1" min="3" max="3"/>
    <col width="21" customWidth="1" min="4" max="4"/>
  </cols>
  <sheetData>
    <row r="1">
      <c r="A1" s="1" t="inlineStr">
        <is>
          <t>LONG-TERM OBLIGATIONS AND OPERATING LEASE, Lease Commitments (Details)</t>
        </is>
      </c>
      <c r="B1" s="2" t="inlineStr">
        <is>
          <t>3 Months Ended</t>
        </is>
      </c>
      <c r="C1" s="2" t="inlineStr">
        <is>
          <t>9 Months Ended</t>
        </is>
      </c>
    </row>
    <row r="2">
      <c r="B2" s="2" t="inlineStr">
        <is>
          <t>May 31, 2020USD ($)ft²</t>
        </is>
      </c>
      <c r="C2" s="2" t="inlineStr">
        <is>
          <t>May 31, 2020USD ($)ft²</t>
        </is>
      </c>
      <c r="D2" s="2" t="inlineStr">
        <is>
          <t>Aug. 31, 2019USD ($)</t>
        </is>
      </c>
    </row>
    <row r="3">
      <c r="A3" s="3" t="inlineStr">
        <is>
          <t>Lease Commitments [Abstract]</t>
        </is>
      </c>
    </row>
    <row r="4">
      <c r="A4" s="4" t="inlineStr">
        <is>
          <t>Area of office and warehouse | ft²</t>
        </is>
      </c>
      <c r="B4" s="5" t="n">
        <v>11393</v>
      </c>
      <c r="C4" s="5" t="n">
        <v>11393</v>
      </c>
    </row>
    <row r="5">
      <c r="A5" s="4" t="inlineStr">
        <is>
          <t>Operating lease term</t>
        </is>
      </c>
      <c r="B5" s="4" t="inlineStr">
        <is>
          <t>3 years</t>
        </is>
      </c>
      <c r="C5" s="4" t="inlineStr">
        <is>
          <t>3 years</t>
        </is>
      </c>
    </row>
    <row r="6">
      <c r="A6" s="4" t="inlineStr">
        <is>
          <t>Monthly base rent of operating lease</t>
        </is>
      </c>
      <c r="C6" s="6" t="n">
        <v>6600</v>
      </c>
    </row>
    <row r="7">
      <c r="A7" s="4" t="inlineStr">
        <is>
          <t>Operating lease extension term</t>
        </is>
      </c>
      <c r="B7" s="4" t="inlineStr">
        <is>
          <t>2 years</t>
        </is>
      </c>
      <c r="C7" s="4" t="inlineStr">
        <is>
          <t>2 years</t>
        </is>
      </c>
    </row>
    <row r="8">
      <c r="A8" s="4" t="inlineStr">
        <is>
          <t>Percentage of increase in primary base payment for operating lease</t>
        </is>
      </c>
      <c r="C8" s="4" t="inlineStr">
        <is>
          <t>12.50%</t>
        </is>
      </c>
    </row>
    <row r="9">
      <c r="A9" s="4" t="inlineStr">
        <is>
          <t>Operating lease expense</t>
        </is>
      </c>
      <c r="B9" s="6" t="n">
        <v>21300</v>
      </c>
      <c r="C9" s="6" t="n">
        <v>63900</v>
      </c>
    </row>
    <row r="10">
      <c r="A10" s="4" t="inlineStr">
        <is>
          <t>Sublease rental income</t>
        </is>
      </c>
      <c r="B10" s="5" t="n">
        <v>0</v>
      </c>
      <c r="C10" s="5" t="n">
        <v>0</v>
      </c>
    </row>
    <row r="11">
      <c r="A11" s="4" t="inlineStr">
        <is>
          <t>Payment against lease obligation, operating lease</t>
        </is>
      </c>
      <c r="B11" s="5" t="n">
        <v>19800</v>
      </c>
      <c r="C11" s="5" t="n">
        <v>59500</v>
      </c>
    </row>
    <row r="12">
      <c r="A12" s="3" t="inlineStr">
        <is>
          <t>ROU Lease Assets and Lease Liabilities [Abstract]</t>
        </is>
      </c>
    </row>
    <row r="13">
      <c r="A13" s="4" t="inlineStr">
        <is>
          <t>Operating leases - right of use assets</t>
        </is>
      </c>
      <c r="B13" s="5" t="n">
        <v>213252</v>
      </c>
      <c r="C13" s="5" t="n">
        <v>213252</v>
      </c>
      <c r="D13" s="6" t="n">
        <v>0</v>
      </c>
    </row>
    <row r="14">
      <c r="A14" s="4" t="inlineStr">
        <is>
          <t>Accounts payable and accrued liabilities</t>
        </is>
      </c>
      <c r="B14" s="5" t="n">
        <v>70191</v>
      </c>
      <c r="C14" s="5" t="n">
        <v>70191</v>
      </c>
    </row>
    <row r="15">
      <c r="A15" s="4" t="inlineStr">
        <is>
          <t>Lease obligations - operating leases, net of current portion</t>
        </is>
      </c>
      <c r="B15" s="5" t="n">
        <v>140318</v>
      </c>
      <c r="C15" s="5" t="n">
        <v>140318</v>
      </c>
      <c r="D15" s="6" t="n">
        <v>0</v>
      </c>
    </row>
    <row r="16">
      <c r="A16" s="4" t="inlineStr">
        <is>
          <t>Total lease liability</t>
        </is>
      </c>
      <c r="B16" s="6" t="n">
        <v>210509</v>
      </c>
      <c r="C16" s="6" t="n">
        <v>210509</v>
      </c>
    </row>
    <row r="17">
      <c r="A17" s="4" t="inlineStr">
        <is>
          <t>Weighted average remaining lease term</t>
        </is>
      </c>
      <c r="B17" s="4" t="inlineStr">
        <is>
          <t>2 years 8 months 12 days</t>
        </is>
      </c>
      <c r="C17" s="4" t="inlineStr">
        <is>
          <t>2 years 8 months 12 days</t>
        </is>
      </c>
    </row>
    <row r="18">
      <c r="A18" s="4" t="inlineStr">
        <is>
          <t>Weighted average discount rate</t>
        </is>
      </c>
      <c r="B18" s="4" t="inlineStr">
        <is>
          <t>6.00%</t>
        </is>
      </c>
      <c r="C18" s="4" t="inlineStr">
        <is>
          <t>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1" customWidth="1" min="2" max="2"/>
    <col width="30" customWidth="1" min="3" max="3"/>
    <col width="30" customWidth="1" min="4" max="4"/>
    <col width="36" customWidth="1" min="5" max="5"/>
    <col width="20" customWidth="1" min="6" max="6"/>
    <col width="36" customWidth="1" min="7" max="7"/>
    <col width="20" customWidth="1" min="8" max="8"/>
    <col width="37" customWidth="1" min="9" max="9"/>
  </cols>
  <sheetData>
    <row r="1">
      <c r="A1" s="1" t="inlineStr">
        <is>
          <t>SHAREHOLDERS' EQUITY, Equity Compensation Plan (Details)</t>
        </is>
      </c>
      <c r="B1" s="2" t="inlineStr">
        <is>
          <t>Jan. 15, 2020BoardMember$ / sharesshares</t>
        </is>
      </c>
      <c r="C1" s="2" t="inlineStr">
        <is>
          <t>Sep. 27, 2019$ / sharesshares</t>
        </is>
      </c>
      <c r="D1" s="2" t="inlineStr">
        <is>
          <t>Sep. 25, 2019$ / sharesshares</t>
        </is>
      </c>
      <c r="E1" s="2" t="inlineStr">
        <is>
          <t>May 31, 2020USD ($)$ / sharesshares</t>
        </is>
      </c>
      <c r="F1" s="2" t="inlineStr">
        <is>
          <t>May 31, 2019USD ($)</t>
        </is>
      </c>
      <c r="G1" s="2" t="inlineStr">
        <is>
          <t>May 31, 2020USD ($)$ / sharesshares</t>
        </is>
      </c>
      <c r="H1" s="2" t="inlineStr">
        <is>
          <t>May 31, 2019USD ($)</t>
        </is>
      </c>
      <c r="I1" s="2" t="inlineStr">
        <is>
          <t>Aug. 31, 2019USD ($)$ / sharesshares</t>
        </is>
      </c>
    </row>
    <row r="2">
      <c r="A2" s="3" t="inlineStr">
        <is>
          <t>Stock Options [Abstract]</t>
        </is>
      </c>
    </row>
    <row r="3">
      <c r="A3" s="4" t="inlineStr">
        <is>
          <t>Share-based compensation expense | $</t>
        </is>
      </c>
      <c r="E3" s="6" t="n">
        <v>81900</v>
      </c>
      <c r="F3" s="6" t="n">
        <v>96100</v>
      </c>
      <c r="G3" s="6" t="n">
        <v>435109</v>
      </c>
      <c r="H3" s="6" t="n">
        <v>257813</v>
      </c>
    </row>
    <row r="4">
      <c r="A4" s="4" t="inlineStr">
        <is>
          <t>Non Employee [Member]</t>
        </is>
      </c>
    </row>
    <row r="5">
      <c r="A5" s="3" t="inlineStr">
        <is>
          <t>Number of Options [Roll Forward]</t>
        </is>
      </c>
    </row>
    <row r="6">
      <c r="A6" s="4" t="inlineStr">
        <is>
          <t>Granted (in shares) | shares</t>
        </is>
      </c>
      <c r="B6" s="5" t="n">
        <v>2000</v>
      </c>
    </row>
    <row r="7">
      <c r="A7" s="3" t="inlineStr">
        <is>
          <t>Stock Options [Abstract]</t>
        </is>
      </c>
    </row>
    <row r="8">
      <c r="A8" s="4" t="inlineStr">
        <is>
          <t>Number of board members | BoardMember</t>
        </is>
      </c>
      <c r="B8" s="5" t="n">
        <v>6</v>
      </c>
    </row>
    <row r="9">
      <c r="A9" s="4" t="inlineStr">
        <is>
          <t>Stock price (in dollars per share) | $ / shares</t>
        </is>
      </c>
      <c r="B9" s="8" t="n">
        <v>12.45</v>
      </c>
    </row>
    <row r="10">
      <c r="A10" s="4" t="inlineStr">
        <is>
          <t>Share-based compensation expense | $</t>
        </is>
      </c>
      <c r="E10" s="6" t="n">
        <v>0</v>
      </c>
      <c r="F10" s="5" t="n">
        <v>0</v>
      </c>
      <c r="G10" s="6" t="n">
        <v>149400</v>
      </c>
      <c r="H10" s="5" t="n">
        <v>0</v>
      </c>
    </row>
    <row r="11">
      <c r="A11" s="4" t="inlineStr">
        <is>
          <t>2014 Equity Plan [Member]</t>
        </is>
      </c>
    </row>
    <row r="12">
      <c r="A12" s="3" t="inlineStr">
        <is>
          <t>Shareholders' Equity [Abstract]</t>
        </is>
      </c>
    </row>
    <row r="13">
      <c r="A13" s="4" t="inlineStr">
        <is>
          <t>Reserved shares of common stock for issuance (in shares) | shares</t>
        </is>
      </c>
      <c r="E13" s="5" t="n">
        <v>1600000</v>
      </c>
      <c r="G13" s="5" t="n">
        <v>1600000</v>
      </c>
    </row>
    <row r="14">
      <c r="A14" s="4" t="inlineStr">
        <is>
          <t>2004 Incentive Plan and 2014 Equity Plan [Member]</t>
        </is>
      </c>
    </row>
    <row r="15">
      <c r="A15" s="3" t="inlineStr">
        <is>
          <t>Number of Options [Roll Forward]</t>
        </is>
      </c>
    </row>
    <row r="16">
      <c r="A16" s="4" t="inlineStr">
        <is>
          <t>Outstanding, beginning of period (in shares) | shares</t>
        </is>
      </c>
      <c r="G16" s="5" t="n">
        <v>555500</v>
      </c>
    </row>
    <row r="17">
      <c r="A17" s="4" t="inlineStr">
        <is>
          <t>Granted (in shares) | shares</t>
        </is>
      </c>
      <c r="G17" s="5" t="n">
        <v>130000</v>
      </c>
    </row>
    <row r="18">
      <c r="A18" s="4" t="inlineStr">
        <is>
          <t>Exercised (in shares) | shares</t>
        </is>
      </c>
      <c r="G18" s="5" t="n">
        <v>-15000</v>
      </c>
    </row>
    <row r="19">
      <c r="A19" s="4" t="inlineStr">
        <is>
          <t>Forfeited or expired (in shares) | shares</t>
        </is>
      </c>
      <c r="G19" s="5" t="n">
        <v>0</v>
      </c>
    </row>
    <row r="20">
      <c r="A20" s="4" t="inlineStr">
        <is>
          <t>Outstanding, end of period (in shares) | shares</t>
        </is>
      </c>
      <c r="E20" s="5" t="n">
        <v>670500</v>
      </c>
      <c r="G20" s="5" t="n">
        <v>670500</v>
      </c>
      <c r="I20" s="5" t="n">
        <v>555500</v>
      </c>
    </row>
    <row r="21">
      <c r="A21" s="4" t="inlineStr">
        <is>
          <t>Options exercisable (in shares) | shares</t>
        </is>
      </c>
      <c r="E21" s="5" t="n">
        <v>490500</v>
      </c>
      <c r="G21" s="5" t="n">
        <v>490500</v>
      </c>
    </row>
    <row r="22">
      <c r="A22" s="3" t="inlineStr">
        <is>
          <t>Weighted Average Exercise Price [Roll Forward]</t>
        </is>
      </c>
    </row>
    <row r="23">
      <c r="A23" s="4" t="inlineStr">
        <is>
          <t>Outstanding, beginning of period (in dollars per share) | $ / shares</t>
        </is>
      </c>
      <c r="G23" s="8" t="n">
        <v>6.33</v>
      </c>
    </row>
    <row r="24">
      <c r="A24" s="4" t="inlineStr">
        <is>
          <t>Granted (in dollars per share) | $ / shares</t>
        </is>
      </c>
      <c r="G24" s="10" t="n">
        <v>10.41</v>
      </c>
    </row>
    <row r="25">
      <c r="A25" s="4" t="inlineStr">
        <is>
          <t>Exercised (in dollars per share) | $ / shares</t>
        </is>
      </c>
      <c r="G25" s="10" t="n">
        <v>2.67</v>
      </c>
    </row>
    <row r="26">
      <c r="A26" s="4" t="inlineStr">
        <is>
          <t>Forfeited or expired (in dollars per share) | $ / shares</t>
        </is>
      </c>
      <c r="G26" s="5" t="n">
        <v>0</v>
      </c>
    </row>
    <row r="27">
      <c r="A27" s="4" t="inlineStr">
        <is>
          <t>Outstanding, end of period (in dollars per share) | $ / shares</t>
        </is>
      </c>
      <c r="E27" s="8" t="n">
        <v>7.2</v>
      </c>
      <c r="G27" s="10" t="n">
        <v>7.2</v>
      </c>
      <c r="I27" s="8" t="n">
        <v>6.33</v>
      </c>
    </row>
    <row r="28">
      <c r="A28" s="4" t="inlineStr">
        <is>
          <t>Options exercisable (in dollars per share) | $ / shares</t>
        </is>
      </c>
      <c r="E28" s="8" t="n">
        <v>6.07</v>
      </c>
      <c r="G28" s="8" t="n">
        <v>6.07</v>
      </c>
    </row>
    <row r="29">
      <c r="A29" s="3" t="inlineStr">
        <is>
          <t>Stock Options [Abstract]</t>
        </is>
      </c>
    </row>
    <row r="30">
      <c r="A30" s="4" t="inlineStr">
        <is>
          <t>Weighted average remaining contractual term</t>
        </is>
      </c>
      <c r="G30" s="4" t="inlineStr">
        <is>
          <t>6 years 4 months 13 days</t>
        </is>
      </c>
      <c r="I30" s="4" t="inlineStr">
        <is>
          <t>6 years 3 months 7 days</t>
        </is>
      </c>
    </row>
    <row r="31">
      <c r="A31" s="4" t="inlineStr">
        <is>
          <t>Weighted average remaining contractual term, options exercisable</t>
        </is>
      </c>
      <c r="G31" s="4" t="inlineStr">
        <is>
          <t>5 years 5 months 1 day</t>
        </is>
      </c>
    </row>
    <row r="32">
      <c r="A32" s="4" t="inlineStr">
        <is>
          <t>Approximate aggregate intrinsic value, outstanding | $</t>
        </is>
      </c>
      <c r="E32" s="6" t="n">
        <v>2066420</v>
      </c>
      <c r="G32" s="6" t="n">
        <v>2066420</v>
      </c>
      <c r="I32" s="6" t="n">
        <v>2527590</v>
      </c>
    </row>
    <row r="33">
      <c r="A33" s="4" t="inlineStr">
        <is>
          <t>Approximate aggregate intrinsic value, options exercisable | $</t>
        </is>
      </c>
      <c r="E33" s="5" t="n">
        <v>2023755</v>
      </c>
      <c r="G33" s="6" t="n">
        <v>2023755</v>
      </c>
    </row>
    <row r="34">
      <c r="A34" s="4" t="inlineStr">
        <is>
          <t>Weighted average grant-date fair value (in dollars per share) | $ / shares</t>
        </is>
      </c>
      <c r="G34" s="8" t="n">
        <v>4.19</v>
      </c>
    </row>
    <row r="35">
      <c r="A35" s="4" t="inlineStr">
        <is>
          <t>Share-based compensation expense | $</t>
        </is>
      </c>
      <c r="E35" s="6" t="n">
        <v>81900</v>
      </c>
      <c r="F35" s="6" t="n">
        <v>96100</v>
      </c>
      <c r="G35" s="6" t="n">
        <v>435100</v>
      </c>
      <c r="H35" s="6" t="n">
        <v>257800</v>
      </c>
    </row>
    <row r="36">
      <c r="A36" s="4" t="inlineStr">
        <is>
          <t>2004 Incentive Plan and 2014 Equity Plan [Member] | Senior Management [Member]</t>
        </is>
      </c>
    </row>
    <row r="37">
      <c r="A37" s="3" t="inlineStr">
        <is>
          <t>Number of Options [Roll Forward]</t>
        </is>
      </c>
    </row>
    <row r="38">
      <c r="A38" s="4" t="inlineStr">
        <is>
          <t>Granted (in shares) | shares</t>
        </is>
      </c>
      <c r="C38" s="5" t="n">
        <v>50000</v>
      </c>
    </row>
    <row r="39">
      <c r="A39" s="3" t="inlineStr">
        <is>
          <t>Stock Options [Abstract]</t>
        </is>
      </c>
    </row>
    <row r="40">
      <c r="A40" s="4" t="inlineStr">
        <is>
          <t>Weighted average grant-date fair value (in dollars per share) | $ / shares</t>
        </is>
      </c>
      <c r="C40" s="8" t="n">
        <v>4.16</v>
      </c>
    </row>
    <row r="41">
      <c r="A41" s="4" t="inlineStr">
        <is>
          <t>Vesting period</t>
        </is>
      </c>
      <c r="G41" s="4" t="inlineStr">
        <is>
          <t>3 years</t>
        </is>
      </c>
    </row>
    <row r="42">
      <c r="A42" s="4" t="inlineStr">
        <is>
          <t>2004 Incentive Plan and 2014 Equity Plan [Member] | Senior Management [Member] | Maximum [Member]</t>
        </is>
      </c>
    </row>
    <row r="43">
      <c r="A43" s="3" t="inlineStr">
        <is>
          <t>Stock Options [Abstract]</t>
        </is>
      </c>
    </row>
    <row r="44">
      <c r="A44" s="4" t="inlineStr">
        <is>
          <t>Expiration period</t>
        </is>
      </c>
      <c r="G44" s="4" t="inlineStr">
        <is>
          <t>10 years</t>
        </is>
      </c>
    </row>
    <row r="45">
      <c r="A45" s="4" t="inlineStr">
        <is>
          <t>2004 Incentive Plan and 2014 Equity Plan [Member] | Employee [Member]</t>
        </is>
      </c>
    </row>
    <row r="46">
      <c r="A46" s="3" t="inlineStr">
        <is>
          <t>Number of Options [Roll Forward]</t>
        </is>
      </c>
    </row>
    <row r="47">
      <c r="A47" s="4" t="inlineStr">
        <is>
          <t>Granted (in shares) | shares</t>
        </is>
      </c>
      <c r="D47" s="5" t="n">
        <v>80000</v>
      </c>
    </row>
    <row r="48">
      <c r="A48" s="3" t="inlineStr">
        <is>
          <t>Stock Options [Abstract]</t>
        </is>
      </c>
    </row>
    <row r="49">
      <c r="A49" s="4" t="inlineStr">
        <is>
          <t>Weighted average grant-date fair value (in dollars per share) | $ / shares</t>
        </is>
      </c>
      <c r="D49" s="8" t="n">
        <v>4.21</v>
      </c>
    </row>
    <row r="50">
      <c r="A50" s="4" t="inlineStr">
        <is>
          <t>Vesting period</t>
        </is>
      </c>
      <c r="G50" s="4" t="inlineStr">
        <is>
          <t>3 years</t>
        </is>
      </c>
    </row>
    <row r="51">
      <c r="A51" s="4" t="inlineStr">
        <is>
          <t>2004 Incentive Plan and 2014 Equity Plan [Member] | Employee [Member] | Maximum [Member]</t>
        </is>
      </c>
    </row>
    <row r="52">
      <c r="A52" s="3" t="inlineStr">
        <is>
          <t>Stock Options [Abstract]</t>
        </is>
      </c>
    </row>
    <row r="53">
      <c r="A53" s="4" t="inlineStr">
        <is>
          <t>Expiration period</t>
        </is>
      </c>
      <c r="G53"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HAREHOLDERS' EQUITY, Combined Activity and Value of Non-vested Option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tock Options [Abstract]</t>
        </is>
      </c>
    </row>
    <row r="4">
      <c r="A4" s="4" t="inlineStr">
        <is>
          <t>Share-based compensation expense</t>
        </is>
      </c>
      <c r="B4" s="6" t="n">
        <v>81900</v>
      </c>
      <c r="C4" s="6" t="n">
        <v>96100</v>
      </c>
      <c r="D4" s="6" t="n">
        <v>435109</v>
      </c>
      <c r="E4" s="6" t="n">
        <v>257813</v>
      </c>
    </row>
    <row r="5">
      <c r="A5" s="4" t="inlineStr">
        <is>
          <t>2004 Incentive Plan and 2014 Equity Plan [Member]</t>
        </is>
      </c>
    </row>
    <row r="6">
      <c r="A6" s="3" t="inlineStr">
        <is>
          <t>Number of Options [Roll Forward]</t>
        </is>
      </c>
    </row>
    <row r="7">
      <c r="A7" s="4" t="inlineStr">
        <is>
          <t>Non-vested options outstanding, beginning of period (in shares)</t>
        </is>
      </c>
      <c r="D7" s="5" t="n">
        <v>152500</v>
      </c>
    </row>
    <row r="8">
      <c r="A8" s="4" t="inlineStr">
        <is>
          <t>Granted (in shares)</t>
        </is>
      </c>
      <c r="D8" s="5" t="n">
        <v>130000</v>
      </c>
    </row>
    <row r="9">
      <c r="A9" s="4" t="inlineStr">
        <is>
          <t>Vested (in shares)</t>
        </is>
      </c>
      <c r="D9" s="5" t="n">
        <v>-102500</v>
      </c>
    </row>
    <row r="10">
      <c r="A10" s="4" t="inlineStr">
        <is>
          <t>Forfeited (in shares)</t>
        </is>
      </c>
      <c r="D10" s="5" t="n">
        <v>0</v>
      </c>
    </row>
    <row r="11">
      <c r="A11" s="4" t="inlineStr">
        <is>
          <t>Non-vested options outstanding, end of period (in shares)</t>
        </is>
      </c>
      <c r="B11" s="5" t="n">
        <v>180000</v>
      </c>
      <c r="D11" s="5" t="n">
        <v>180000</v>
      </c>
    </row>
    <row r="12">
      <c r="A12" s="3" t="inlineStr">
        <is>
          <t>Weighted Average Grant Date Fair Value [Abstract]</t>
        </is>
      </c>
    </row>
    <row r="13">
      <c r="A13" s="4" t="inlineStr">
        <is>
          <t>Non-vested options outstanding, beginning of period (in dollars per share)</t>
        </is>
      </c>
      <c r="D13" s="8" t="n">
        <v>4.03</v>
      </c>
    </row>
    <row r="14">
      <c r="A14" s="4" t="inlineStr">
        <is>
          <t>Granted (in dollars per share)</t>
        </is>
      </c>
      <c r="D14" s="10" t="n">
        <v>4.19</v>
      </c>
    </row>
    <row r="15">
      <c r="A15" s="4" t="inlineStr">
        <is>
          <t>Vested (in dollars per share)</t>
        </is>
      </c>
      <c r="D15" s="10" t="n">
        <v>3.75</v>
      </c>
    </row>
    <row r="16">
      <c r="A16" s="4" t="inlineStr">
        <is>
          <t>Forfeited (in dollars per share)</t>
        </is>
      </c>
      <c r="D16" s="5" t="n">
        <v>0</v>
      </c>
    </row>
    <row r="17">
      <c r="A17" s="4" t="inlineStr">
        <is>
          <t>Non-vested options outstanding, end of period (in dollars per share)</t>
        </is>
      </c>
      <c r="B17" s="8" t="n">
        <v>4.31</v>
      </c>
      <c r="D17" s="8" t="n">
        <v>4.31</v>
      </c>
    </row>
    <row r="18">
      <c r="A18" s="3" t="inlineStr">
        <is>
          <t>Stock Options [Abstract]</t>
        </is>
      </c>
    </row>
    <row r="19">
      <c r="A19" s="4" t="inlineStr">
        <is>
          <t>Share-based compensation expense</t>
        </is>
      </c>
      <c r="B19" s="6" t="n">
        <v>81900</v>
      </c>
      <c r="C19" s="6" t="n">
        <v>96100</v>
      </c>
      <c r="D19" s="6" t="n">
        <v>435100</v>
      </c>
      <c r="E19" s="6" t="n">
        <v>257800</v>
      </c>
    </row>
    <row r="20">
      <c r="A20" s="4" t="inlineStr">
        <is>
          <t>Unrecognized compensation expenses</t>
        </is>
      </c>
      <c r="B20" s="6" t="n">
        <v>543000</v>
      </c>
      <c r="D20" s="6" t="n">
        <v>543000</v>
      </c>
    </row>
    <row r="21">
      <c r="A21" s="4" t="inlineStr">
        <is>
          <t>Weighted-average period for options expected to vest</t>
        </is>
      </c>
      <c r="D21" s="4" t="inlineStr">
        <is>
          <t>2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6" customWidth="1" min="2" max="2"/>
    <col width="28" customWidth="1" min="3" max="3"/>
    <col width="46" customWidth="1" min="4" max="4"/>
    <col width="21" customWidth="1" min="5" max="5"/>
  </cols>
  <sheetData>
    <row r="1">
      <c r="A1" s="1" t="inlineStr">
        <is>
          <t>RELATED PARTY TRANSACTIONS (Details)</t>
        </is>
      </c>
      <c r="B1" s="2" t="inlineStr">
        <is>
          <t>3 Months Ended</t>
        </is>
      </c>
      <c r="D1" s="2" t="inlineStr">
        <is>
          <t>9 Months Ended</t>
        </is>
      </c>
      <c r="E1" s="2" t="inlineStr">
        <is>
          <t>12 Months Ended</t>
        </is>
      </c>
    </row>
    <row r="2">
      <c r="B2" s="2" t="inlineStr">
        <is>
          <t>May 31, 2020USD ($)BoardMemberEmployeeacre ft</t>
        </is>
      </c>
      <c r="C2" s="2" t="inlineStr">
        <is>
          <t>Feb. 29, 2020USD ($)acre ft</t>
        </is>
      </c>
      <c r="D2" s="2" t="inlineStr">
        <is>
          <t>May 31, 2020USD ($)BoardMemberEmployeeacre ft</t>
        </is>
      </c>
      <c r="E2" s="2" t="inlineStr">
        <is>
          <t>Aug. 31, 2019USD ($)</t>
        </is>
      </c>
    </row>
    <row r="3">
      <c r="A3" s="3" t="inlineStr">
        <is>
          <t>Related Party Transactions [Abstract]</t>
        </is>
      </c>
    </row>
    <row r="4">
      <c r="A4" s="4" t="inlineStr">
        <is>
          <t>Notes receivable</t>
        </is>
      </c>
      <c r="B4" s="6" t="n">
        <v>28200</v>
      </c>
      <c r="D4" s="6" t="n">
        <v>28200</v>
      </c>
    </row>
    <row r="5">
      <c r="A5" s="4" t="inlineStr">
        <is>
          <t>Notes receivable, principal</t>
        </is>
      </c>
      <c r="B5" s="5" t="n">
        <v>25500</v>
      </c>
      <c r="D5" s="5" t="n">
        <v>25500</v>
      </c>
    </row>
    <row r="6">
      <c r="A6" s="4" t="inlineStr">
        <is>
          <t>Notes receivable, accrued interest</t>
        </is>
      </c>
      <c r="B6" s="6" t="n">
        <v>2700</v>
      </c>
      <c r="D6" s="6" t="n">
        <v>2700</v>
      </c>
    </row>
    <row r="7">
      <c r="A7" s="4" t="inlineStr">
        <is>
          <t>FFAA [Member]</t>
        </is>
      </c>
    </row>
    <row r="8">
      <c r="A8" s="3" t="inlineStr">
        <is>
          <t>Related Party Transactions [Abstract]</t>
        </is>
      </c>
    </row>
    <row r="9">
      <c r="A9" s="4" t="inlineStr">
        <is>
          <t>Interest rate</t>
        </is>
      </c>
      <c r="B9" s="4" t="inlineStr">
        <is>
          <t>6.00%</t>
        </is>
      </c>
      <c r="D9" s="4" t="inlineStr">
        <is>
          <t>6.00%</t>
        </is>
      </c>
    </row>
    <row r="10">
      <c r="A10" s="4" t="inlineStr">
        <is>
          <t>Rangeview District [Member] | Water and Wastewater Services [Member]</t>
        </is>
      </c>
    </row>
    <row r="11">
      <c r="A11" s="3" t="inlineStr">
        <is>
          <t>Related Party Transactions [Abstract]</t>
        </is>
      </c>
    </row>
    <row r="12">
      <c r="A12" s="4" t="inlineStr">
        <is>
          <t>Number of employee board of directors | Employee</t>
        </is>
      </c>
      <c r="B12" s="5" t="n">
        <v>3</v>
      </c>
      <c r="D12" s="5" t="n">
        <v>3</v>
      </c>
    </row>
    <row r="13">
      <c r="A13" s="4" t="inlineStr">
        <is>
          <t>Number of independent board of directors | BoardMember</t>
        </is>
      </c>
      <c r="B13" s="5" t="n">
        <v>1</v>
      </c>
      <c r="D13" s="5" t="n">
        <v>1</v>
      </c>
    </row>
    <row r="14">
      <c r="A14" s="4" t="inlineStr">
        <is>
          <t>Rangeview District [Member] | Water and Wastewater Services [Member] | Loans Receivable [Member]</t>
        </is>
      </c>
    </row>
    <row r="15">
      <c r="A15" s="3" t="inlineStr">
        <is>
          <t>Related Party Transactions [Abstract]</t>
        </is>
      </c>
    </row>
    <row r="16">
      <c r="A16" s="4" t="inlineStr">
        <is>
          <t>Interest rate</t>
        </is>
      </c>
      <c r="B16" s="4" t="inlineStr">
        <is>
          <t>5.25%</t>
        </is>
      </c>
      <c r="D16" s="4" t="inlineStr">
        <is>
          <t>5.25%</t>
        </is>
      </c>
    </row>
    <row r="17">
      <c r="A17" s="4" t="inlineStr">
        <is>
          <t>Maturity date</t>
        </is>
      </c>
      <c r="D17" s="4" t="inlineStr">
        <is>
          <t>Dec. 31,
		2020</t>
        </is>
      </c>
    </row>
    <row r="18">
      <c r="A18" s="4" t="inlineStr">
        <is>
          <t>Renewal term</t>
        </is>
      </c>
      <c r="D18" s="4" t="inlineStr">
        <is>
          <t>12 months</t>
        </is>
      </c>
    </row>
    <row r="19">
      <c r="A19" s="4" t="inlineStr">
        <is>
          <t>Rangeview District [Member] | Water and Wastewater Services [Member] | Loans Receivable [Member] | Maximum [Member]</t>
        </is>
      </c>
    </row>
    <row r="20">
      <c r="A20" s="3" t="inlineStr">
        <is>
          <t>Related Party Transactions [Abstract]</t>
        </is>
      </c>
    </row>
    <row r="21">
      <c r="A21" s="4" t="inlineStr">
        <is>
          <t>Loan extended, maximum capacity</t>
        </is>
      </c>
      <c r="B21" s="6" t="n">
        <v>250000</v>
      </c>
      <c r="D21" s="6" t="n">
        <v>250000</v>
      </c>
    </row>
    <row r="22">
      <c r="A22" s="4" t="inlineStr">
        <is>
          <t>Rangeview District [Member] | Water and Wastewater Services [Member] | Loans Receivable [Member] | Prime Rate [Member]</t>
        </is>
      </c>
    </row>
    <row r="23">
      <c r="A23" s="3" t="inlineStr">
        <is>
          <t>Related Party Transactions [Abstract]</t>
        </is>
      </c>
    </row>
    <row r="24">
      <c r="A24" s="4" t="inlineStr">
        <is>
          <t>Basis spread on variable rate</t>
        </is>
      </c>
      <c r="D24" s="4" t="inlineStr">
        <is>
          <t>2.00%</t>
        </is>
      </c>
    </row>
    <row r="25">
      <c r="A25" s="4" t="inlineStr">
        <is>
          <t>Rangeview District [Member] | Water and Wastewater Services [Member] | Notes Receivable [Member]</t>
        </is>
      </c>
    </row>
    <row r="26">
      <c r="A26" s="3" t="inlineStr">
        <is>
          <t>Related Party Transactions [Abstract]</t>
        </is>
      </c>
    </row>
    <row r="27">
      <c r="A27" s="4" t="inlineStr">
        <is>
          <t>Interest rate</t>
        </is>
      </c>
      <c r="B27" s="4" t="inlineStr">
        <is>
          <t>8.00%</t>
        </is>
      </c>
      <c r="D27" s="4" t="inlineStr">
        <is>
          <t>8.00%</t>
        </is>
      </c>
    </row>
    <row r="28">
      <c r="A28" s="4" t="inlineStr">
        <is>
          <t>Notes receivable</t>
        </is>
      </c>
      <c r="B28" s="6" t="n">
        <v>1031500</v>
      </c>
      <c r="D28" s="6" t="n">
        <v>1031500</v>
      </c>
    </row>
    <row r="29">
      <c r="A29" s="4" t="inlineStr">
        <is>
          <t>Notes receivable, principal</t>
        </is>
      </c>
      <c r="B29" s="5" t="n">
        <v>590300</v>
      </c>
      <c r="D29" s="5" t="n">
        <v>590300</v>
      </c>
    </row>
    <row r="30">
      <c r="A30" s="4" t="inlineStr">
        <is>
          <t>Notes receivable, accrued interest</t>
        </is>
      </c>
      <c r="B30" s="6" t="n">
        <v>441200</v>
      </c>
      <c r="D30" s="5" t="n">
        <v>441200</v>
      </c>
    </row>
    <row r="31">
      <c r="A31" s="4" t="inlineStr">
        <is>
          <t>Rangeview District [Member] | WISE Partnership [Member]</t>
        </is>
      </c>
    </row>
    <row r="32">
      <c r="A32" s="3" t="inlineStr">
        <is>
          <t>Related Party Transactions [Abstract]</t>
        </is>
      </c>
    </row>
    <row r="33">
      <c r="A33" s="4" t="inlineStr">
        <is>
          <t>Funding pursuant to participation agreement</t>
        </is>
      </c>
      <c r="D33" s="6" t="n">
        <v>17400</v>
      </c>
      <c r="E33" s="6" t="n">
        <v>22200</v>
      </c>
    </row>
    <row r="34">
      <c r="A34" s="4" t="inlineStr">
        <is>
          <t>Volume of water purchased | acre ft</t>
        </is>
      </c>
      <c r="B34" s="5" t="n">
        <v>0</v>
      </c>
      <c r="C34" s="5" t="n">
        <v>400</v>
      </c>
      <c r="D34" s="5" t="n">
        <v>400</v>
      </c>
    </row>
    <row r="35">
      <c r="A35" s="4" t="inlineStr">
        <is>
          <t>Purchase of water</t>
        </is>
      </c>
      <c r="B35" s="6" t="n">
        <v>0</v>
      </c>
      <c r="C35" s="6" t="n">
        <v>582200</v>
      </c>
      <c r="D35" s="6" t="n">
        <v>582200</v>
      </c>
    </row>
    <row r="36">
      <c r="A36" s="4" t="inlineStr">
        <is>
          <t>Projected cost</t>
        </is>
      </c>
      <c r="B36" s="5" t="n">
        <v>4600000</v>
      </c>
      <c r="D36" s="6" t="n">
        <v>4600000</v>
      </c>
    </row>
    <row r="37">
      <c r="A37" s="4" t="inlineStr">
        <is>
          <t>Projected financing period</t>
        </is>
      </c>
      <c r="D37" s="4" t="inlineStr">
        <is>
          <t>5 years</t>
        </is>
      </c>
    </row>
    <row r="38">
      <c r="A38" s="4" t="inlineStr">
        <is>
          <t>Investments in the WISE assets</t>
        </is>
      </c>
      <c r="B38" s="6" t="n">
        <v>6100000</v>
      </c>
      <c r="D38" s="6" t="n">
        <v>6100000</v>
      </c>
    </row>
    <row r="39">
      <c r="A39" s="4" t="inlineStr">
        <is>
          <t>Sky Ranch District [Member] | Sky Ranch Community Authority Board [Member]</t>
        </is>
      </c>
    </row>
    <row r="40">
      <c r="A40" s="3" t="inlineStr">
        <is>
          <t>Related Party Transactions [Abstract]</t>
        </is>
      </c>
    </row>
    <row r="41">
      <c r="A41" s="4" t="inlineStr">
        <is>
          <t>Interest rate</t>
        </is>
      </c>
      <c r="B41" s="4" t="inlineStr">
        <is>
          <t>6.00%</t>
        </is>
      </c>
      <c r="D41" s="4" t="inlineStr">
        <is>
          <t>6.00%</t>
        </is>
      </c>
    </row>
    <row r="42">
      <c r="A42" s="4" t="inlineStr">
        <is>
          <t>Estimated cost</t>
        </is>
      </c>
      <c r="B42" s="6" t="n">
        <v>30000000</v>
      </c>
      <c r="D42" s="6" t="n">
        <v>30000000</v>
      </c>
    </row>
    <row r="43">
      <c r="A43" s="4" t="inlineStr">
        <is>
          <t>Advances, net of reimbursed costs</t>
        </is>
      </c>
      <c r="B43" s="5" t="n">
        <v>14900000</v>
      </c>
      <c r="D43" s="5" t="n">
        <v>14900000</v>
      </c>
    </row>
    <row r="44">
      <c r="A44" s="4" t="inlineStr">
        <is>
          <t>Advances included in land development inventories</t>
        </is>
      </c>
      <c r="B44" s="5" t="n">
        <v>1800000</v>
      </c>
      <c r="D44" s="5" t="n">
        <v>1800000</v>
      </c>
    </row>
    <row r="45">
      <c r="A45" s="4" t="inlineStr">
        <is>
          <t>Advances expensed through land development construction costs</t>
        </is>
      </c>
      <c r="B45" s="6" t="n">
        <v>13100000</v>
      </c>
      <c r="D45" s="6" t="n">
        <v>13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SIGNIFICANT CUSTOMERS (Details) - Customer</t>
        </is>
      </c>
      <c r="B1" s="2" t="inlineStr">
        <is>
          <t>3 Months Ended</t>
        </is>
      </c>
      <c r="D1" s="2" t="inlineStr">
        <is>
          <t>9 Months Ended</t>
        </is>
      </c>
      <c r="F1" s="2" t="inlineStr">
        <is>
          <t>12 Months Ended</t>
        </is>
      </c>
    </row>
    <row r="2">
      <c r="B2" s="2" t="inlineStr">
        <is>
          <t>May 31, 2020</t>
        </is>
      </c>
      <c r="C2" s="2" t="inlineStr">
        <is>
          <t>May 31, 2019</t>
        </is>
      </c>
      <c r="D2" s="2" t="inlineStr">
        <is>
          <t>May 31, 2020</t>
        </is>
      </c>
      <c r="E2" s="2" t="inlineStr">
        <is>
          <t>May 31, 2019</t>
        </is>
      </c>
      <c r="F2" s="2" t="inlineStr">
        <is>
          <t>Aug. 31, 2019</t>
        </is>
      </c>
    </row>
    <row r="3">
      <c r="A3" s="4" t="inlineStr">
        <is>
          <t>Sales [Member] | Water and Wastewater Services [Member] | Rangeview District [Member]</t>
        </is>
      </c>
    </row>
    <row r="4">
      <c r="A4" s="3" t="inlineStr">
        <is>
          <t>Concentration Risk Percentage [Abstract]</t>
        </is>
      </c>
    </row>
    <row r="5">
      <c r="A5" s="4" t="inlineStr">
        <is>
          <t>Concentration risk percentage</t>
        </is>
      </c>
      <c r="B5" s="4" t="inlineStr">
        <is>
          <t>72.00%</t>
        </is>
      </c>
      <c r="C5" s="4" t="inlineStr">
        <is>
          <t>6.00%</t>
        </is>
      </c>
      <c r="D5" s="4" t="inlineStr">
        <is>
          <t>68.00%</t>
        </is>
      </c>
      <c r="E5" s="4" t="inlineStr">
        <is>
          <t>5.00%</t>
        </is>
      </c>
    </row>
    <row r="6">
      <c r="A6" s="4" t="inlineStr">
        <is>
          <t>Revenue [Member] | Water and Wastewater Services [Member] | Rangeview District [Member]</t>
        </is>
      </c>
    </row>
    <row r="7">
      <c r="A7" s="3" t="inlineStr">
        <is>
          <t>Concentration Risk Percentage [Abstract]</t>
        </is>
      </c>
    </row>
    <row r="8">
      <c r="A8" s="4" t="inlineStr">
        <is>
          <t>Number of customers</t>
        </is>
      </c>
      <c r="D8" s="5" t="n">
        <v>3</v>
      </c>
    </row>
    <row r="9">
      <c r="A9" s="4" t="inlineStr">
        <is>
          <t>Revenue [Member] | Water and Wastewater Services [Member] | Ridgeview [Member]</t>
        </is>
      </c>
    </row>
    <row r="10">
      <c r="A10" s="3" t="inlineStr">
        <is>
          <t>Concentration Risk Percentage [Abstract]</t>
        </is>
      </c>
    </row>
    <row r="11">
      <c r="A11" s="4" t="inlineStr">
        <is>
          <t>Concentration risk percentage</t>
        </is>
      </c>
      <c r="B11" s="4" t="inlineStr">
        <is>
          <t>21.00%</t>
        </is>
      </c>
      <c r="C11" s="4" t="inlineStr">
        <is>
          <t>2.00%</t>
        </is>
      </c>
      <c r="D11" s="4" t="inlineStr">
        <is>
          <t>27.00%</t>
        </is>
      </c>
      <c r="E11" s="4" t="inlineStr">
        <is>
          <t>3.00%</t>
        </is>
      </c>
    </row>
    <row r="12">
      <c r="A12" s="4" t="inlineStr">
        <is>
          <t>Revenue [Member] | Water and Wastewater Services [Member] | Sky Ranch [Member]</t>
        </is>
      </c>
    </row>
    <row r="13">
      <c r="A13" s="3" t="inlineStr">
        <is>
          <t>Concentration Risk Percentage [Abstract]</t>
        </is>
      </c>
    </row>
    <row r="14">
      <c r="A14" s="4" t="inlineStr">
        <is>
          <t>Concentration risk percentage</t>
        </is>
      </c>
      <c r="B14" s="4" t="inlineStr">
        <is>
          <t>39.00%</t>
        </is>
      </c>
      <c r="C14" s="4" t="inlineStr">
        <is>
          <t>0.00%</t>
        </is>
      </c>
      <c r="D14" s="4" t="inlineStr">
        <is>
          <t>24.00%</t>
        </is>
      </c>
      <c r="E14" s="4" t="inlineStr">
        <is>
          <t>0.00%</t>
        </is>
      </c>
    </row>
    <row r="15">
      <c r="A15" s="4" t="inlineStr">
        <is>
          <t>Revenue [Member] | Water and Wastewater Services [Member] | Wild Pointe [Member]</t>
        </is>
      </c>
    </row>
    <row r="16">
      <c r="A16" s="3" t="inlineStr">
        <is>
          <t>Concentration Risk Percentage [Abstract]</t>
        </is>
      </c>
    </row>
    <row r="17">
      <c r="A17" s="4" t="inlineStr">
        <is>
          <t>Concentration risk percentage</t>
        </is>
      </c>
      <c r="B17" s="4" t="inlineStr">
        <is>
          <t>10.00%</t>
        </is>
      </c>
      <c r="C17" s="4" t="inlineStr">
        <is>
          <t>4.00%</t>
        </is>
      </c>
      <c r="D17" s="4" t="inlineStr">
        <is>
          <t>13.00%</t>
        </is>
      </c>
      <c r="E17" s="4" t="inlineStr">
        <is>
          <t>2.00%</t>
        </is>
      </c>
    </row>
    <row r="18">
      <c r="A18" s="4" t="inlineStr">
        <is>
          <t>Revenue [Member] | Water and Wastewater Services [Member] | Customer One [Member]</t>
        </is>
      </c>
    </row>
    <row r="19">
      <c r="A19" s="3" t="inlineStr">
        <is>
          <t>Concentration Risk Percentage [Abstract]</t>
        </is>
      </c>
    </row>
    <row r="20">
      <c r="A20" s="4" t="inlineStr">
        <is>
          <t>Concentration risk percentage</t>
        </is>
      </c>
      <c r="B20" s="4" t="inlineStr">
        <is>
          <t>11.00%</t>
        </is>
      </c>
      <c r="C20" s="4" t="inlineStr">
        <is>
          <t>93.00%</t>
        </is>
      </c>
      <c r="D20" s="4" t="inlineStr">
        <is>
          <t>19.00%</t>
        </is>
      </c>
    </row>
    <row r="21">
      <c r="A21" s="4" t="inlineStr">
        <is>
          <t>Revenue [Member] | Water and Wastewater Services [Member] | Customer Two [Member]</t>
        </is>
      </c>
    </row>
    <row r="22">
      <c r="A22" s="3" t="inlineStr">
        <is>
          <t>Concentration Risk Percentage [Abstract]</t>
        </is>
      </c>
    </row>
    <row r="23">
      <c r="A23" s="4" t="inlineStr">
        <is>
          <t>Concentration risk percentage</t>
        </is>
      </c>
      <c r="E23" s="4" t="inlineStr">
        <is>
          <t>67.00%</t>
        </is>
      </c>
    </row>
    <row r="24">
      <c r="A24" s="4" t="inlineStr">
        <is>
          <t>Revenue [Member] | Water and Wastewater Services [Member] | Customer Three [Member]</t>
        </is>
      </c>
    </row>
    <row r="25">
      <c r="A25" s="3" t="inlineStr">
        <is>
          <t>Concentration Risk Percentage [Abstract]</t>
        </is>
      </c>
    </row>
    <row r="26">
      <c r="A26" s="4" t="inlineStr">
        <is>
          <t>Concentration risk percentage</t>
        </is>
      </c>
      <c r="E26" s="4" t="inlineStr">
        <is>
          <t>25.00%</t>
        </is>
      </c>
    </row>
    <row r="27">
      <c r="A27" s="4" t="inlineStr">
        <is>
          <t>Revenue [Member] | Land Development [Member]</t>
        </is>
      </c>
    </row>
    <row r="28">
      <c r="A28" s="3" t="inlineStr">
        <is>
          <t>Concentration Risk Percentage [Abstract]</t>
        </is>
      </c>
    </row>
    <row r="29">
      <c r="A29" s="4" t="inlineStr">
        <is>
          <t>Concentration risk percentage</t>
        </is>
      </c>
      <c r="B29" s="4" t="inlineStr">
        <is>
          <t>100.00%</t>
        </is>
      </c>
      <c r="C29" s="4" t="inlineStr">
        <is>
          <t>100.00%</t>
        </is>
      </c>
      <c r="D29" s="4" t="inlineStr">
        <is>
          <t>100.00%</t>
        </is>
      </c>
      <c r="E29" s="4" t="inlineStr">
        <is>
          <t>100.00%</t>
        </is>
      </c>
    </row>
    <row r="30">
      <c r="A30" s="4" t="inlineStr">
        <is>
          <t>Number of customers</t>
        </is>
      </c>
      <c r="B30" s="5" t="n">
        <v>2</v>
      </c>
      <c r="C30" s="5" t="n">
        <v>3</v>
      </c>
      <c r="D30" s="5" t="n">
        <v>3</v>
      </c>
      <c r="E30" s="5" t="n">
        <v>3</v>
      </c>
    </row>
    <row r="31">
      <c r="A31" s="4" t="inlineStr">
        <is>
          <t>Revenue [Member] | Land Development [Member] | Customer One [Member]</t>
        </is>
      </c>
    </row>
    <row r="32">
      <c r="A32" s="3" t="inlineStr">
        <is>
          <t>Concentration Risk Percentage [Abstract]</t>
        </is>
      </c>
    </row>
    <row r="33">
      <c r="A33" s="4" t="inlineStr">
        <is>
          <t>Concentration risk percentage</t>
        </is>
      </c>
      <c r="B33" s="4" t="inlineStr">
        <is>
          <t>67.00%</t>
        </is>
      </c>
      <c r="C33" s="4" t="inlineStr">
        <is>
          <t>65.00%</t>
        </is>
      </c>
      <c r="D33" s="4" t="inlineStr">
        <is>
          <t>61.00%</t>
        </is>
      </c>
      <c r="E33" s="4" t="inlineStr">
        <is>
          <t>45.00%</t>
        </is>
      </c>
    </row>
    <row r="34">
      <c r="A34" s="4" t="inlineStr">
        <is>
          <t>Revenue [Member] | Land Development [Member] | Customer Two [Member]</t>
        </is>
      </c>
    </row>
    <row r="35">
      <c r="A35" s="3" t="inlineStr">
        <is>
          <t>Concentration Risk Percentage [Abstract]</t>
        </is>
      </c>
    </row>
    <row r="36">
      <c r="A36" s="4" t="inlineStr">
        <is>
          <t>Concentration risk percentage</t>
        </is>
      </c>
      <c r="B36" s="4" t="inlineStr">
        <is>
          <t>33.00%</t>
        </is>
      </c>
      <c r="C36" s="4" t="inlineStr">
        <is>
          <t>25.00%</t>
        </is>
      </c>
      <c r="D36" s="4" t="inlineStr">
        <is>
          <t>25.00%</t>
        </is>
      </c>
      <c r="E36" s="4" t="inlineStr">
        <is>
          <t>34.00%</t>
        </is>
      </c>
    </row>
    <row r="37">
      <c r="A37" s="4" t="inlineStr">
        <is>
          <t>Revenue [Member] | Land Development [Member] | Customer Three [Member]</t>
        </is>
      </c>
    </row>
    <row r="38">
      <c r="A38" s="3" t="inlineStr">
        <is>
          <t>Concentration Risk Percentage [Abstract]</t>
        </is>
      </c>
    </row>
    <row r="39">
      <c r="A39" s="4" t="inlineStr">
        <is>
          <t>Concentration risk percentage</t>
        </is>
      </c>
      <c r="C39" s="4" t="inlineStr">
        <is>
          <t>10.00%</t>
        </is>
      </c>
      <c r="D39" s="4" t="inlineStr">
        <is>
          <t>14.00%</t>
        </is>
      </c>
      <c r="E39" s="4" t="inlineStr">
        <is>
          <t>21.00%</t>
        </is>
      </c>
    </row>
    <row r="40">
      <c r="A40" s="4" t="inlineStr">
        <is>
          <t>Accounts Receivable [Member] | One Other Customer [Member]</t>
        </is>
      </c>
    </row>
    <row r="41">
      <c r="A41" s="3" t="inlineStr">
        <is>
          <t>Concentration Risk Percentage [Abstract]</t>
        </is>
      </c>
    </row>
    <row r="42">
      <c r="A42" s="4" t="inlineStr">
        <is>
          <t>Concentration risk percentage</t>
        </is>
      </c>
      <c r="D42" s="4" t="inlineStr">
        <is>
          <t>10.00%</t>
        </is>
      </c>
      <c r="F42" s="4" t="inlineStr">
        <is>
          <t>57.00%</t>
        </is>
      </c>
    </row>
    <row r="43">
      <c r="A43" s="4" t="inlineStr">
        <is>
          <t>Number of customers</t>
        </is>
      </c>
      <c r="D43" s="5" t="n">
        <v>1</v>
      </c>
      <c r="F43" s="5" t="n">
        <v>1</v>
      </c>
    </row>
    <row r="44">
      <c r="A44" s="4" t="inlineStr">
        <is>
          <t>Accounts Receivable [Member] | Water and Wastewater Services [Member] | Rangeview District [Member]</t>
        </is>
      </c>
    </row>
    <row r="45">
      <c r="A45" s="3" t="inlineStr">
        <is>
          <t>Concentration Risk Percentage [Abstract]</t>
        </is>
      </c>
    </row>
    <row r="46">
      <c r="A46" s="4" t="inlineStr">
        <is>
          <t>Concentration risk percentage</t>
        </is>
      </c>
      <c r="D46" s="4" t="inlineStr">
        <is>
          <t>76.00%</t>
        </is>
      </c>
      <c r="F46" s="4" t="inlineStr">
        <is>
          <t>40.00%</t>
        </is>
      </c>
    </row>
    <row r="47">
      <c r="A47" s="4" t="inlineStr">
        <is>
          <t>Accounts Receivable [Member] | Water and Wastewater Services [Member] | Ridgeview [Member]</t>
        </is>
      </c>
    </row>
    <row r="48">
      <c r="A48" s="3" t="inlineStr">
        <is>
          <t>Concentration Risk Percentage [Abstract]</t>
        </is>
      </c>
    </row>
    <row r="49">
      <c r="A49" s="4" t="inlineStr">
        <is>
          <t>Concentration risk percentage</t>
        </is>
      </c>
      <c r="D49" s="4" t="inlineStr">
        <is>
          <t>7.00%</t>
        </is>
      </c>
      <c r="F49" s="4" t="inlineStr">
        <is>
          <t>5.00%</t>
        </is>
      </c>
    </row>
    <row r="50">
      <c r="A50" s="4" t="inlineStr">
        <is>
          <t>Accounts Receivable [Member] | Water and Wastewater Services [Member] | Wild Pointe [Member]</t>
        </is>
      </c>
    </row>
    <row r="51">
      <c r="A51" s="3" t="inlineStr">
        <is>
          <t>Concentration Risk Percentage [Abstract]</t>
        </is>
      </c>
    </row>
    <row r="52">
      <c r="A52" s="4" t="inlineStr">
        <is>
          <t>Concentration risk percentage</t>
        </is>
      </c>
      <c r="D52" s="4" t="inlineStr">
        <is>
          <t>18.00%</t>
        </is>
      </c>
      <c r="F52" s="4" t="inlineStr">
        <is>
          <t>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ACCRUED LIABILITIES (Details) - USD ($)</t>
        </is>
      </c>
      <c r="B1" s="2" t="inlineStr">
        <is>
          <t>May 31, 2020</t>
        </is>
      </c>
      <c r="C1" s="2" t="inlineStr">
        <is>
          <t>Aug. 31, 2019</t>
        </is>
      </c>
    </row>
    <row r="2">
      <c r="A2" s="3" t="inlineStr">
        <is>
          <t>ACCRUED LIABILITIES [Abstract]</t>
        </is>
      </c>
    </row>
    <row r="3">
      <c r="A3" s="4" t="inlineStr">
        <is>
          <t>Accrued liabilities</t>
        </is>
      </c>
      <c r="B3" s="6" t="n">
        <v>1273600</v>
      </c>
      <c r="C3" s="6" t="n">
        <v>3428400</v>
      </c>
    </row>
    <row r="4">
      <c r="A4" s="4" t="inlineStr">
        <is>
          <t>Current operating lease obligations</t>
        </is>
      </c>
      <c r="B4" s="5" t="n">
        <v>70191</v>
      </c>
    </row>
    <row r="5">
      <c r="A5" s="4" t="inlineStr">
        <is>
          <t>Accrued compensation</t>
        </is>
      </c>
      <c r="C5" s="5" t="n">
        <v>460500</v>
      </c>
    </row>
    <row r="6">
      <c r="A6" s="4" t="inlineStr">
        <is>
          <t>Estimated property taxes</t>
        </is>
      </c>
      <c r="B6" s="5" t="n">
        <v>111100</v>
      </c>
      <c r="C6" s="5" t="n">
        <v>94000</v>
      </c>
    </row>
    <row r="7">
      <c r="A7" s="4" t="inlineStr">
        <is>
          <t>Professional fees</t>
        </is>
      </c>
      <c r="B7" s="5" t="n">
        <v>35100</v>
      </c>
      <c r="C7" s="5" t="n">
        <v>70000</v>
      </c>
    </row>
    <row r="8">
      <c r="A8" s="4" t="inlineStr">
        <is>
          <t>Operating payables</t>
        </is>
      </c>
      <c r="B8" s="5" t="n">
        <v>1057200</v>
      </c>
      <c r="C8" s="5" t="n">
        <v>2803900</v>
      </c>
    </row>
    <row r="9">
      <c r="A9" s="4" t="inlineStr">
        <is>
          <t>Payables for infrastructure capital projects</t>
        </is>
      </c>
      <c r="B9" s="5" t="n">
        <v>142400</v>
      </c>
      <c r="C9" s="5" t="n">
        <v>930900</v>
      </c>
    </row>
    <row r="10">
      <c r="A10" s="4" t="inlineStr">
        <is>
          <t>Operating payables to CAB</t>
        </is>
      </c>
      <c r="B10" s="6" t="n">
        <v>487500</v>
      </c>
      <c r="C10" s="6" t="n">
        <v>1399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20" customWidth="1" min="2" max="2"/>
    <col width="20" customWidth="1" min="3" max="3"/>
    <col width="27" customWidth="1" min="4" max="4"/>
    <col width="20" customWidth="1" min="5" max="5"/>
  </cols>
  <sheetData>
    <row r="1">
      <c r="A1" s="1" t="inlineStr">
        <is>
          <t>SEGMENT INFORMATION, Revenue by Segments (Details)</t>
        </is>
      </c>
      <c r="B1" s="2" t="inlineStr">
        <is>
          <t>3 Months Ended</t>
        </is>
      </c>
      <c r="D1" s="2" t="inlineStr">
        <is>
          <t>9 Months Ended</t>
        </is>
      </c>
    </row>
    <row r="2">
      <c r="B2" s="2" t="inlineStr">
        <is>
          <t>May 31, 2020USD ($)</t>
        </is>
      </c>
      <c r="C2" s="2" t="inlineStr">
        <is>
          <t>May 31, 2019USD ($)</t>
        </is>
      </c>
      <c r="D2" s="2" t="inlineStr">
        <is>
          <t>May 31, 2020USD ($)Segment</t>
        </is>
      </c>
      <c r="E2" s="2" t="inlineStr">
        <is>
          <t>May 31, 2019USD ($)</t>
        </is>
      </c>
    </row>
    <row r="3">
      <c r="A3" s="3" t="inlineStr">
        <is>
          <t>SEGMENT INFORMATION [Abstract]</t>
        </is>
      </c>
    </row>
    <row r="4">
      <c r="A4" s="4" t="inlineStr">
        <is>
          <t>Number of operating segments | Segment</t>
        </is>
      </c>
      <c r="D4" s="5" t="n">
        <v>2</v>
      </c>
    </row>
    <row r="5">
      <c r="A5" s="3" t="inlineStr">
        <is>
          <t>Segment Information [Abstract]</t>
        </is>
      </c>
    </row>
    <row r="6">
      <c r="A6" s="4" t="inlineStr">
        <is>
          <t>Total revenues</t>
        </is>
      </c>
      <c r="B6" s="6" t="n">
        <v>1850121</v>
      </c>
      <c r="C6" s="6" t="n">
        <v>5184663</v>
      </c>
      <c r="D6" s="6" t="n">
        <v>15829730</v>
      </c>
      <c r="E6" s="6" t="n">
        <v>10887631</v>
      </c>
    </row>
    <row r="7">
      <c r="A7" s="4" t="inlineStr">
        <is>
          <t>Wholesale Water and Wastewater Services [Member]</t>
        </is>
      </c>
    </row>
    <row r="8">
      <c r="A8" s="3" t="inlineStr">
        <is>
          <t>Segment Information [Abstract]</t>
        </is>
      </c>
    </row>
    <row r="9">
      <c r="A9" s="4" t="inlineStr">
        <is>
          <t>Total revenues</t>
        </is>
      </c>
      <c r="B9" s="5" t="n">
        <v>1153951</v>
      </c>
      <c r="C9" s="5" t="n">
        <v>2476570</v>
      </c>
      <c r="D9" s="5" t="n">
        <v>4326207</v>
      </c>
      <c r="E9" s="5" t="n">
        <v>4851961</v>
      </c>
    </row>
    <row r="10">
      <c r="A10" s="4" t="inlineStr">
        <is>
          <t>Land Development Activities [Member]</t>
        </is>
      </c>
    </row>
    <row r="11">
      <c r="A11" s="3" t="inlineStr">
        <is>
          <t>Segment Information [Abstract]</t>
        </is>
      </c>
    </row>
    <row r="12">
      <c r="A12" s="4" t="inlineStr">
        <is>
          <t>Total revenues</t>
        </is>
      </c>
      <c r="B12" s="6" t="n">
        <v>696170</v>
      </c>
      <c r="C12" s="6" t="n">
        <v>2708093</v>
      </c>
      <c r="D12" s="6" t="n">
        <v>11503523</v>
      </c>
      <c r="E12" s="6" t="n">
        <v>60356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REPORTING, Wholesale Water and Wastewater Services and Land Development Pretax Income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egment Information [Abstract]</t>
        </is>
      </c>
    </row>
    <row r="4">
      <c r="A4" s="4" t="inlineStr">
        <is>
          <t>Total pretax income (loss)</t>
        </is>
      </c>
      <c r="B4" s="6" t="n">
        <v>36275</v>
      </c>
      <c r="C4" s="6" t="n">
        <v>1261371</v>
      </c>
      <c r="D4" s="6" t="n">
        <v>8038618</v>
      </c>
      <c r="E4" s="6" t="n">
        <v>1799318</v>
      </c>
    </row>
    <row r="5">
      <c r="A5" s="4" t="inlineStr">
        <is>
          <t>Corporate [Member]</t>
        </is>
      </c>
    </row>
    <row r="6">
      <c r="A6" s="3" t="inlineStr">
        <is>
          <t>Segment Information [Abstract]</t>
        </is>
      </c>
    </row>
    <row r="7">
      <c r="A7" s="4" t="inlineStr">
        <is>
          <t>Total pretax income (loss)</t>
        </is>
      </c>
      <c r="B7" s="5" t="n">
        <v>-707273</v>
      </c>
      <c r="C7" s="5" t="n">
        <v>-660990</v>
      </c>
      <c r="D7" s="5" t="n">
        <v>-1925548</v>
      </c>
      <c r="E7" s="5" t="n">
        <v>-1743280</v>
      </c>
    </row>
    <row r="8">
      <c r="A8" s="4" t="inlineStr">
        <is>
          <t>Wholesale Water and Wastewater Services [Member]</t>
        </is>
      </c>
    </row>
    <row r="9">
      <c r="A9" s="3" t="inlineStr">
        <is>
          <t>Segment Information [Abstract]</t>
        </is>
      </c>
    </row>
    <row r="10">
      <c r="A10" s="4" t="inlineStr">
        <is>
          <t>Total pretax income (loss)</t>
        </is>
      </c>
      <c r="B10" s="5" t="n">
        <v>603158</v>
      </c>
      <c r="C10" s="5" t="n">
        <v>1802340</v>
      </c>
      <c r="D10" s="5" t="n">
        <v>2621356</v>
      </c>
      <c r="E10" s="5" t="n">
        <v>3222922</v>
      </c>
    </row>
    <row r="11">
      <c r="A11" s="4" t="inlineStr">
        <is>
          <t>Land Development Activities [Member]</t>
        </is>
      </c>
    </row>
    <row r="12">
      <c r="A12" s="3" t="inlineStr">
        <is>
          <t>Segment Information [Abstract]</t>
        </is>
      </c>
    </row>
    <row r="13">
      <c r="A13" s="4" t="inlineStr">
        <is>
          <t>Total pretax income (loss)</t>
        </is>
      </c>
      <c r="B13" s="6" t="n">
        <v>140390</v>
      </c>
      <c r="C13" s="6" t="n">
        <v>120021</v>
      </c>
      <c r="D13" s="6" t="n">
        <v>7342810</v>
      </c>
      <c r="E13" s="6" t="n">
        <v>3196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9" customWidth="1" min="1" max="1"/>
    <col width="25" customWidth="1" min="2" max="2"/>
    <col width="80" customWidth="1" min="3" max="3"/>
    <col width="22" customWidth="1" min="4" max="4"/>
    <col width="80" customWidth="1" min="5" max="5"/>
    <col width="36" customWidth="1" min="6" max="6"/>
    <col width="80" customWidth="1" min="7" max="7"/>
    <col width="55" customWidth="1" min="8" max="8"/>
    <col width="80" customWidth="1" min="9" max="9"/>
    <col width="29" customWidth="1" min="10" max="10"/>
    <col width="80" customWidth="1" min="11" max="11"/>
    <col width="13" customWidth="1" min="12" max="12"/>
    <col width="59" customWidth="1" min="13" max="13"/>
  </cols>
  <sheetData>
    <row r="1">
      <c r="A1" s="1" t="inlineStr">
        <is>
          <t>CONSOLIDATED STATEMENT OF SHAREHOLDERS' EQUITY (unaudited) - USD ($)</t>
        </is>
      </c>
      <c r="B1" s="2" t="inlineStr">
        <is>
          <t>Preferred Stock [Member]</t>
        </is>
      </c>
      <c r="C1" s="2" t="inlineStr">
        <is>
          <t>Preferred Stock [Member]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Accumulated Other Comprehensive Income (Loss) [Member]</t>
        </is>
      </c>
      <c r="I1" s="2" t="inlineStr">
        <is>
          <t>Accumulated Other Comprehensive Income (Loss) [Member]Cumulative Effect, Period of Adoption, Adjustment [Member]</t>
        </is>
      </c>
      <c r="J1" s="2" t="inlineStr">
        <is>
          <t>Accumulated Deficit [Member]</t>
        </is>
      </c>
      <c r="K1" s="2" t="inlineStr">
        <is>
          <t>Accumulated Deficit [Member]Cumulative Effect, Period of Adoption, Adjustment [Member]</t>
        </is>
      </c>
      <c r="L1" s="2" t="inlineStr">
        <is>
          <t>Total</t>
        </is>
      </c>
      <c r="M1" s="2" t="inlineStr">
        <is>
          <t>Cumulative Effect, Period of Adoption, Adjustment [Member]</t>
        </is>
      </c>
    </row>
    <row r="2">
      <c r="A2" s="4" t="inlineStr">
        <is>
          <t>Balance at Aug. 31, 2018</t>
        </is>
      </c>
      <c r="B2" s="6" t="n">
        <v>433</v>
      </c>
      <c r="C2" s="6" t="n">
        <v>0</v>
      </c>
      <c r="D2" s="6" t="n">
        <v>79218</v>
      </c>
      <c r="E2" s="6" t="n">
        <v>0</v>
      </c>
      <c r="F2" s="6" t="n">
        <v>171831293</v>
      </c>
      <c r="G2" s="6" t="n">
        <v>0</v>
      </c>
      <c r="H2" s="6" t="n">
        <v>66446</v>
      </c>
      <c r="I2" s="6" t="n">
        <v>0</v>
      </c>
      <c r="J2" s="6" t="n">
        <v>-102524171</v>
      </c>
      <c r="K2" s="6" t="n">
        <v>0</v>
      </c>
      <c r="L2" s="6" t="n">
        <v>69453219</v>
      </c>
      <c r="M2" s="6" t="n">
        <v>0</v>
      </c>
    </row>
    <row r="3">
      <c r="A3" s="4" t="inlineStr">
        <is>
          <t>Balance (in shares) at Aug. 31, 2018</t>
        </is>
      </c>
      <c r="B3" s="5" t="n">
        <v>432513</v>
      </c>
      <c r="D3" s="5" t="n">
        <v>23764098</v>
      </c>
    </row>
    <row r="4">
      <c r="A4" s="3" t="inlineStr">
        <is>
          <t>Increase (Decrease) in Stockholders' Equity [Roll Forward]</t>
        </is>
      </c>
    </row>
    <row r="5">
      <c r="A5" s="4" t="inlineStr">
        <is>
          <t>Stock option exercises</t>
        </is>
      </c>
      <c r="B5" s="6" t="n">
        <v>0</v>
      </c>
      <c r="D5" s="6" t="n">
        <v>126</v>
      </c>
      <c r="F5" s="5" t="n">
        <v>114725</v>
      </c>
      <c r="H5" s="5" t="n">
        <v>0</v>
      </c>
      <c r="J5" s="5" t="n">
        <v>0</v>
      </c>
      <c r="L5" s="5" t="n">
        <v>114851</v>
      </c>
    </row>
    <row r="6">
      <c r="A6" s="4" t="inlineStr">
        <is>
          <t>Stock option exercises (in shares)</t>
        </is>
      </c>
      <c r="B6" s="5" t="n">
        <v>0</v>
      </c>
      <c r="D6" s="5" t="n">
        <v>37500</v>
      </c>
    </row>
    <row r="7">
      <c r="A7" s="4" t="inlineStr">
        <is>
          <t>Share-based compensation</t>
        </is>
      </c>
      <c r="B7" s="6" t="n">
        <v>0</v>
      </c>
      <c r="D7" s="6" t="n">
        <v>0</v>
      </c>
      <c r="F7" s="5" t="n">
        <v>257813</v>
      </c>
      <c r="H7" s="5" t="n">
        <v>0</v>
      </c>
      <c r="J7" s="5" t="n">
        <v>0</v>
      </c>
      <c r="L7" s="5" t="n">
        <v>257813</v>
      </c>
    </row>
    <row r="8">
      <c r="A8" s="4" t="inlineStr">
        <is>
          <t>Net income</t>
        </is>
      </c>
      <c r="B8" s="5" t="n">
        <v>0</v>
      </c>
      <c r="D8" s="5" t="n">
        <v>0</v>
      </c>
      <c r="F8" s="5" t="n">
        <v>0</v>
      </c>
      <c r="H8" s="5" t="n">
        <v>0</v>
      </c>
      <c r="J8" s="5" t="n">
        <v>1799318</v>
      </c>
      <c r="L8" s="5" t="n">
        <v>1799318</v>
      </c>
    </row>
    <row r="9">
      <c r="A9" s="4" t="inlineStr">
        <is>
          <t>Unrealized holding loss on investments</t>
        </is>
      </c>
      <c r="B9" s="5" t="n">
        <v>0</v>
      </c>
      <c r="D9" s="5" t="n">
        <v>0</v>
      </c>
      <c r="F9" s="5" t="n">
        <v>0</v>
      </c>
      <c r="H9" s="5" t="n">
        <v>-53790</v>
      </c>
      <c r="J9" s="5" t="n">
        <v>0</v>
      </c>
      <c r="L9" s="5" t="n">
        <v>-53790</v>
      </c>
    </row>
    <row r="10">
      <c r="A10" s="4" t="inlineStr">
        <is>
          <t>Balance at May. 31, 2019</t>
        </is>
      </c>
      <c r="B10" s="6" t="n">
        <v>433</v>
      </c>
      <c r="D10" s="6" t="n">
        <v>79344</v>
      </c>
      <c r="F10" s="5" t="n">
        <v>172203831</v>
      </c>
      <c r="H10" s="5" t="n">
        <v>12656</v>
      </c>
      <c r="J10" s="5" t="n">
        <v>-100724853</v>
      </c>
      <c r="L10" s="5" t="n">
        <v>71571411</v>
      </c>
    </row>
    <row r="11">
      <c r="A11" s="4" t="inlineStr">
        <is>
          <t>Balance (in shares) at May. 31, 2019</t>
        </is>
      </c>
      <c r="B11" s="5" t="n">
        <v>432513</v>
      </c>
      <c r="D11" s="5" t="n">
        <v>23801598</v>
      </c>
    </row>
    <row r="12">
      <c r="A12" s="4" t="inlineStr">
        <is>
          <t>Balance at Feb. 28, 2019</t>
        </is>
      </c>
      <c r="B12" s="6" t="n">
        <v>433</v>
      </c>
      <c r="D12" s="6" t="n">
        <v>79344</v>
      </c>
      <c r="F12" s="5" t="n">
        <v>172107735</v>
      </c>
      <c r="H12" s="5" t="n">
        <v>12687</v>
      </c>
      <c r="J12" s="5" t="n">
        <v>-101986224</v>
      </c>
      <c r="L12" s="5" t="n">
        <v>70213975</v>
      </c>
    </row>
    <row r="13">
      <c r="A13" s="4" t="inlineStr">
        <is>
          <t>Balance (in shares) at Feb. 28, 2019</t>
        </is>
      </c>
      <c r="B13" s="5" t="n">
        <v>432513</v>
      </c>
      <c r="D13" s="5" t="n">
        <v>23801598</v>
      </c>
    </row>
    <row r="14">
      <c r="A14" s="3" t="inlineStr">
        <is>
          <t>Increase (Decrease) in Stockholders' Equity [Roll Forward]</t>
        </is>
      </c>
    </row>
    <row r="15">
      <c r="A15" s="4" t="inlineStr">
        <is>
          <t>Stock option exercises</t>
        </is>
      </c>
      <c r="B15" s="6" t="n">
        <v>0</v>
      </c>
      <c r="D15" s="6" t="n">
        <v>0</v>
      </c>
      <c r="F15" s="5" t="n">
        <v>0</v>
      </c>
      <c r="H15" s="5" t="n">
        <v>0</v>
      </c>
      <c r="J15" s="5" t="n">
        <v>0</v>
      </c>
      <c r="L15" s="5" t="n">
        <v>0</v>
      </c>
    </row>
    <row r="16">
      <c r="A16" s="4" t="inlineStr">
        <is>
          <t>Stock option exercises (in shares)</t>
        </is>
      </c>
      <c r="B16" s="5" t="n">
        <v>0</v>
      </c>
      <c r="D16" s="5" t="n">
        <v>0</v>
      </c>
    </row>
    <row r="17">
      <c r="A17" s="4" t="inlineStr">
        <is>
          <t>Share-based compensation</t>
        </is>
      </c>
      <c r="B17" s="6" t="n">
        <v>0</v>
      </c>
      <c r="D17" s="6" t="n">
        <v>0</v>
      </c>
      <c r="F17" s="5" t="n">
        <v>96096</v>
      </c>
      <c r="H17" s="5" t="n">
        <v>0</v>
      </c>
      <c r="J17" s="5" t="n">
        <v>0</v>
      </c>
      <c r="L17" s="5" t="n">
        <v>96096</v>
      </c>
    </row>
    <row r="18">
      <c r="A18" s="4" t="inlineStr">
        <is>
          <t>Net income</t>
        </is>
      </c>
      <c r="B18" s="5" t="n">
        <v>0</v>
      </c>
      <c r="D18" s="5" t="n">
        <v>0</v>
      </c>
      <c r="F18" s="5" t="n">
        <v>0</v>
      </c>
      <c r="H18" s="5" t="n">
        <v>0</v>
      </c>
      <c r="J18" s="5" t="n">
        <v>1261371</v>
      </c>
      <c r="L18" s="5" t="n">
        <v>1261371</v>
      </c>
    </row>
    <row r="19">
      <c r="A19" s="4" t="inlineStr">
        <is>
          <t>Unrealized holding loss on investments</t>
        </is>
      </c>
      <c r="B19" s="5" t="n">
        <v>0</v>
      </c>
      <c r="D19" s="5" t="n">
        <v>0</v>
      </c>
      <c r="F19" s="5" t="n">
        <v>0</v>
      </c>
      <c r="H19" s="5" t="n">
        <v>-31</v>
      </c>
      <c r="J19" s="5" t="n">
        <v>0</v>
      </c>
      <c r="L19" s="5" t="n">
        <v>-31</v>
      </c>
    </row>
    <row r="20">
      <c r="A20" s="4" t="inlineStr">
        <is>
          <t>Balance at May. 31, 2019</t>
        </is>
      </c>
      <c r="B20" s="6" t="n">
        <v>433</v>
      </c>
      <c r="D20" s="6" t="n">
        <v>79344</v>
      </c>
      <c r="F20" s="5" t="n">
        <v>172203831</v>
      </c>
      <c r="H20" s="5" t="n">
        <v>12656</v>
      </c>
      <c r="J20" s="5" t="n">
        <v>-100724853</v>
      </c>
      <c r="L20" s="5" t="n">
        <v>71571411</v>
      </c>
    </row>
    <row r="21">
      <c r="A21" s="4" t="inlineStr">
        <is>
          <t>Balance (in shares) at May. 31, 2019</t>
        </is>
      </c>
      <c r="B21" s="5" t="n">
        <v>432513</v>
      </c>
      <c r="D21" s="5" t="n">
        <v>23801598</v>
      </c>
    </row>
    <row r="22">
      <c r="A22" s="4" t="inlineStr">
        <is>
          <t>Balance at Aug. 31, 2019</t>
        </is>
      </c>
      <c r="B22" s="6" t="n">
        <v>433</v>
      </c>
      <c r="D22" s="6" t="n">
        <v>79427</v>
      </c>
      <c r="F22" s="5" t="n">
        <v>172360413</v>
      </c>
      <c r="H22" s="5" t="n">
        <v>3891</v>
      </c>
      <c r="J22" s="5" t="n">
        <v>-97713023</v>
      </c>
      <c r="L22" s="5" t="n">
        <v>74731141</v>
      </c>
    </row>
    <row r="23">
      <c r="A23" s="4" t="inlineStr">
        <is>
          <t>Balance (in shares) at Aug. 31, 2019</t>
        </is>
      </c>
      <c r="B23" s="5" t="n">
        <v>432513</v>
      </c>
      <c r="D23" s="5" t="n">
        <v>23826598</v>
      </c>
    </row>
    <row r="24">
      <c r="A24" s="3" t="inlineStr">
        <is>
          <t>Increase (Decrease) in Stockholders' Equity [Roll Forward]</t>
        </is>
      </c>
    </row>
    <row r="25">
      <c r="A25" s="4" t="inlineStr">
        <is>
          <t>Stock option exercises</t>
        </is>
      </c>
      <c r="B25" s="6" t="n">
        <v>0</v>
      </c>
      <c r="D25" s="6" t="n">
        <v>50</v>
      </c>
      <c r="F25" s="5" t="n">
        <v>39975</v>
      </c>
      <c r="H25" s="5" t="n">
        <v>0</v>
      </c>
      <c r="J25" s="5" t="n">
        <v>0</v>
      </c>
      <c r="L25" s="5" t="n">
        <v>40025</v>
      </c>
    </row>
    <row r="26">
      <c r="A26" s="4" t="inlineStr">
        <is>
          <t>Stock option exercises (in shares)</t>
        </is>
      </c>
      <c r="B26" s="5" t="n">
        <v>0</v>
      </c>
      <c r="D26" s="5" t="n">
        <v>15000</v>
      </c>
    </row>
    <row r="27">
      <c r="A27" s="4" t="inlineStr">
        <is>
          <t>Stock granted for services</t>
        </is>
      </c>
      <c r="B27" s="6" t="n">
        <v>0</v>
      </c>
      <c r="D27" s="6" t="n">
        <v>40</v>
      </c>
      <c r="F27" s="5" t="n">
        <v>149360</v>
      </c>
      <c r="H27" s="5" t="n">
        <v>0</v>
      </c>
      <c r="J27" s="5" t="n">
        <v>0</v>
      </c>
      <c r="L27" s="5" t="n">
        <v>149400</v>
      </c>
    </row>
    <row r="28">
      <c r="A28" s="4" t="inlineStr">
        <is>
          <t>Stock granted for services (in shares)</t>
        </is>
      </c>
      <c r="B28" s="5" t="n">
        <v>0</v>
      </c>
      <c r="D28" s="5" t="n">
        <v>12000</v>
      </c>
    </row>
    <row r="29">
      <c r="A29" s="4" t="inlineStr">
        <is>
          <t>Share-based compensation</t>
        </is>
      </c>
      <c r="B29" s="6" t="n">
        <v>0</v>
      </c>
      <c r="D29" s="6" t="n">
        <v>0</v>
      </c>
      <c r="F29" s="5" t="n">
        <v>285709</v>
      </c>
      <c r="H29" s="5" t="n">
        <v>0</v>
      </c>
      <c r="J29" s="5" t="n">
        <v>0</v>
      </c>
      <c r="L29" s="5" t="n">
        <v>285709</v>
      </c>
    </row>
    <row r="30">
      <c r="A30" s="4" t="inlineStr">
        <is>
          <t>Net income</t>
        </is>
      </c>
      <c r="B30" s="5" t="n">
        <v>0</v>
      </c>
      <c r="D30" s="5" t="n">
        <v>0</v>
      </c>
      <c r="F30" s="5" t="n">
        <v>0</v>
      </c>
      <c r="H30" s="5" t="n">
        <v>0</v>
      </c>
      <c r="J30" s="5" t="n">
        <v>6063720</v>
      </c>
      <c r="L30" s="5" t="n">
        <v>6063720</v>
      </c>
    </row>
    <row r="31">
      <c r="A31" s="4" t="inlineStr">
        <is>
          <t>Unrealized holding loss on investments</t>
        </is>
      </c>
      <c r="B31" s="5" t="n">
        <v>0</v>
      </c>
      <c r="D31" s="5" t="n">
        <v>0</v>
      </c>
      <c r="F31" s="5" t="n">
        <v>0</v>
      </c>
      <c r="H31" s="5" t="n">
        <v>-3891</v>
      </c>
      <c r="J31" s="5" t="n">
        <v>0</v>
      </c>
      <c r="L31" s="5" t="n">
        <v>-3891</v>
      </c>
    </row>
    <row r="32">
      <c r="A32" s="4" t="inlineStr">
        <is>
          <t>Balance at May. 31, 2020</t>
        </is>
      </c>
      <c r="B32" s="6" t="n">
        <v>433</v>
      </c>
      <c r="D32" s="6" t="n">
        <v>79517</v>
      </c>
      <c r="F32" s="5" t="n">
        <v>172835457</v>
      </c>
      <c r="H32" s="5" t="n">
        <v>0</v>
      </c>
      <c r="J32" s="5" t="n">
        <v>-91649303</v>
      </c>
      <c r="L32" s="5" t="n">
        <v>81266104</v>
      </c>
    </row>
    <row r="33">
      <c r="A33" s="4" t="inlineStr">
        <is>
          <t>Balance (in shares) at May. 31, 2020</t>
        </is>
      </c>
      <c r="B33" s="5" t="n">
        <v>432513</v>
      </c>
      <c r="D33" s="5" t="n">
        <v>23853598</v>
      </c>
    </row>
    <row r="34">
      <c r="A34" s="4" t="inlineStr">
        <is>
          <t>Balance at Feb. 29, 2020</t>
        </is>
      </c>
      <c r="B34" s="6" t="n">
        <v>433</v>
      </c>
      <c r="D34" s="6" t="n">
        <v>79509</v>
      </c>
      <c r="F34" s="5" t="n">
        <v>172748925</v>
      </c>
      <c r="H34" s="5" t="n">
        <v>233</v>
      </c>
      <c r="J34" s="5" t="n">
        <v>-91676640</v>
      </c>
      <c r="L34" s="5" t="n">
        <v>81152460</v>
      </c>
    </row>
    <row r="35">
      <c r="A35" s="4" t="inlineStr">
        <is>
          <t>Balance (in shares) at Feb. 29, 2020</t>
        </is>
      </c>
      <c r="B35" s="5" t="n">
        <v>432513</v>
      </c>
      <c r="D35" s="5" t="n">
        <v>23851098</v>
      </c>
    </row>
    <row r="36">
      <c r="A36" s="3" t="inlineStr">
        <is>
          <t>Increase (Decrease) in Stockholders' Equity [Roll Forward]</t>
        </is>
      </c>
    </row>
    <row r="37">
      <c r="A37" s="4" t="inlineStr">
        <is>
          <t>Stock option exercises</t>
        </is>
      </c>
      <c r="B37" s="6" t="n">
        <v>0</v>
      </c>
      <c r="D37" s="6" t="n">
        <v>8</v>
      </c>
      <c r="F37" s="5" t="n">
        <v>4617</v>
      </c>
      <c r="H37" s="5" t="n">
        <v>0</v>
      </c>
      <c r="J37" s="5" t="n">
        <v>0</v>
      </c>
      <c r="L37" s="5" t="n">
        <v>4625</v>
      </c>
    </row>
    <row r="38">
      <c r="A38" s="4" t="inlineStr">
        <is>
          <t>Stock option exercises (in shares)</t>
        </is>
      </c>
      <c r="B38" s="5" t="n">
        <v>0</v>
      </c>
      <c r="D38" s="5" t="n">
        <v>2500</v>
      </c>
    </row>
    <row r="39">
      <c r="A39" s="4" t="inlineStr">
        <is>
          <t>Stock granted for services</t>
        </is>
      </c>
      <c r="B39" s="6" t="n">
        <v>0</v>
      </c>
      <c r="D39" s="6" t="n">
        <v>0</v>
      </c>
      <c r="F39" s="5" t="n">
        <v>0</v>
      </c>
      <c r="H39" s="5" t="n">
        <v>0</v>
      </c>
      <c r="J39" s="5" t="n">
        <v>0</v>
      </c>
      <c r="L39" s="5" t="n">
        <v>0</v>
      </c>
    </row>
    <row r="40">
      <c r="A40" s="4" t="inlineStr">
        <is>
          <t>Stock granted for services (in shares)</t>
        </is>
      </c>
      <c r="B40" s="5" t="n">
        <v>0</v>
      </c>
      <c r="D40" s="5" t="n">
        <v>0</v>
      </c>
    </row>
    <row r="41">
      <c r="A41" s="4" t="inlineStr">
        <is>
          <t>Share-based compensation</t>
        </is>
      </c>
      <c r="B41" s="6" t="n">
        <v>0</v>
      </c>
      <c r="D41" s="6" t="n">
        <v>0</v>
      </c>
      <c r="F41" s="5" t="n">
        <v>81915</v>
      </c>
      <c r="H41" s="5" t="n">
        <v>0</v>
      </c>
      <c r="J41" s="5" t="n">
        <v>0</v>
      </c>
      <c r="L41" s="5" t="n">
        <v>81915</v>
      </c>
    </row>
    <row r="42">
      <c r="A42" s="4" t="inlineStr">
        <is>
          <t>Net income</t>
        </is>
      </c>
      <c r="B42" s="5" t="n">
        <v>0</v>
      </c>
      <c r="D42" s="5" t="n">
        <v>0</v>
      </c>
      <c r="F42" s="5" t="n">
        <v>0</v>
      </c>
      <c r="H42" s="5" t="n">
        <v>0</v>
      </c>
      <c r="J42" s="5" t="n">
        <v>27337</v>
      </c>
      <c r="L42" s="5" t="n">
        <v>27337</v>
      </c>
    </row>
    <row r="43">
      <c r="A43" s="4" t="inlineStr">
        <is>
          <t>Unrealized holding loss on investments</t>
        </is>
      </c>
      <c r="B43" s="5" t="n">
        <v>0</v>
      </c>
      <c r="D43" s="5" t="n">
        <v>0</v>
      </c>
      <c r="F43" s="5" t="n">
        <v>0</v>
      </c>
      <c r="H43" s="5" t="n">
        <v>-233</v>
      </c>
      <c r="J43" s="5" t="n">
        <v>0</v>
      </c>
      <c r="L43" s="5" t="n">
        <v>-233</v>
      </c>
    </row>
    <row r="44">
      <c r="A44" s="4" t="inlineStr">
        <is>
          <t>Balance at May. 31, 2020</t>
        </is>
      </c>
      <c r="B44" s="6" t="n">
        <v>433</v>
      </c>
      <c r="D44" s="6" t="n">
        <v>79517</v>
      </c>
      <c r="F44" s="6" t="n">
        <v>172835457</v>
      </c>
      <c r="H44" s="6" t="n">
        <v>0</v>
      </c>
      <c r="J44" s="6" t="n">
        <v>-91649303</v>
      </c>
      <c r="L44" s="6" t="n">
        <v>81266104</v>
      </c>
    </row>
    <row r="45">
      <c r="A45" s="4" t="inlineStr">
        <is>
          <t>Balance (in shares) at May. 31, 2020</t>
        </is>
      </c>
      <c r="B45" s="5" t="n">
        <v>432513</v>
      </c>
      <c r="D45" s="5" t="n">
        <v>23853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SEGMENT REPORTING, Corporate Assets (Details) - USD ($)</t>
        </is>
      </c>
      <c r="B1" s="2" t="inlineStr">
        <is>
          <t>May 31, 2020</t>
        </is>
      </c>
      <c r="C1" s="2" t="inlineStr">
        <is>
          <t>Aug. 31, 2019</t>
        </is>
      </c>
    </row>
    <row r="2">
      <c r="A2" s="3" t="inlineStr">
        <is>
          <t>Segment Information [Abstract]</t>
        </is>
      </c>
    </row>
    <row r="3">
      <c r="A3" s="4" t="inlineStr">
        <is>
          <t>Total assets</t>
        </is>
      </c>
      <c r="B3" s="6" t="n">
        <v>88209073</v>
      </c>
      <c r="C3" s="6" t="n">
        <v>83721404</v>
      </c>
    </row>
    <row r="4">
      <c r="A4" s="4" t="inlineStr">
        <is>
          <t>Corporate [Member]</t>
        </is>
      </c>
    </row>
    <row r="5">
      <c r="A5" s="3" t="inlineStr">
        <is>
          <t>Segment Information [Abstract]</t>
        </is>
      </c>
    </row>
    <row r="6">
      <c r="A6" s="4" t="inlineStr">
        <is>
          <t>Total assets</t>
        </is>
      </c>
      <c r="B6" s="5" t="n">
        <v>22466167</v>
      </c>
      <c r="C6" s="5" t="n">
        <v>15266783</v>
      </c>
    </row>
    <row r="7">
      <c r="A7" s="4" t="inlineStr">
        <is>
          <t>Wholesale Water and Wastewater Services [Member]</t>
        </is>
      </c>
    </row>
    <row r="8">
      <c r="A8" s="3" t="inlineStr">
        <is>
          <t>Segment Information [Abstract]</t>
        </is>
      </c>
    </row>
    <row r="9">
      <c r="A9" s="4" t="inlineStr">
        <is>
          <t>Total assets</t>
        </is>
      </c>
      <c r="B9" s="5" t="n">
        <v>56244054</v>
      </c>
      <c r="C9" s="5" t="n">
        <v>51588079</v>
      </c>
    </row>
    <row r="10">
      <c r="A10" s="4" t="inlineStr">
        <is>
          <t>Land Development Activities [Member]</t>
        </is>
      </c>
    </row>
    <row r="11">
      <c r="A11" s="3" t="inlineStr">
        <is>
          <t>Segment Information [Abstract]</t>
        </is>
      </c>
    </row>
    <row r="12">
      <c r="A12" s="4" t="inlineStr">
        <is>
          <t>Total assets</t>
        </is>
      </c>
      <c r="B12" s="6" t="n">
        <v>9498852</v>
      </c>
      <c r="C12" s="6" t="n">
        <v>168665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0" customWidth="1" min="1" max="1"/>
    <col width="15" customWidth="1" min="2" max="2"/>
    <col width="13" customWidth="1" min="3" max="3"/>
    <col width="16" customWidth="1" min="4" max="4"/>
    <col width="13" customWidth="1" min="5" max="5"/>
    <col width="14" customWidth="1" min="6" max="6"/>
  </cols>
  <sheetData>
    <row r="1">
      <c r="A1" s="1" t="inlineStr">
        <is>
          <t>INCOME TAXE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INCOME TAXES [Abstract]</t>
        </is>
      </c>
    </row>
    <row r="4">
      <c r="A4" s="4" t="inlineStr">
        <is>
          <t>Income tax expense</t>
        </is>
      </c>
      <c r="B4" s="6" t="n">
        <v>8938</v>
      </c>
      <c r="C4" s="6" t="n">
        <v>0</v>
      </c>
      <c r="D4" s="6" t="n">
        <v>1974898</v>
      </c>
      <c r="E4" s="6" t="n">
        <v>0</v>
      </c>
    </row>
    <row r="5">
      <c r="A5" s="4" t="inlineStr">
        <is>
          <t>Current income tax expense</t>
        </is>
      </c>
      <c r="B5" s="5" t="n">
        <v>20800</v>
      </c>
      <c r="D5" s="5" t="n">
        <v>1264800</v>
      </c>
    </row>
    <row r="6">
      <c r="A6" s="4" t="inlineStr">
        <is>
          <t>Deferred income tax expense (benefit)</t>
        </is>
      </c>
      <c r="B6" s="6" t="n">
        <v>-11900</v>
      </c>
      <c r="D6" s="6" t="n">
        <v>710056</v>
      </c>
      <c r="E6" s="5" t="n">
        <v>0</v>
      </c>
    </row>
    <row r="7">
      <c r="A7" s="4" t="inlineStr">
        <is>
          <t>Estimated annual effective tax rate</t>
        </is>
      </c>
      <c r="D7" s="4" t="inlineStr">
        <is>
          <t>25.00%</t>
        </is>
      </c>
    </row>
    <row r="8">
      <c r="A8" s="4" t="inlineStr">
        <is>
          <t>Effective tax rate</t>
        </is>
      </c>
      <c r="B8" s="4" t="inlineStr">
        <is>
          <t>24.80%</t>
        </is>
      </c>
      <c r="D8" s="4" t="inlineStr">
        <is>
          <t>24.60%</t>
        </is>
      </c>
    </row>
    <row r="9">
      <c r="A9" s="3" t="inlineStr">
        <is>
          <t>Deferred Tax Assets (Liabilities) [Abstract]</t>
        </is>
      </c>
    </row>
    <row r="10">
      <c r="A10" s="4" t="inlineStr">
        <is>
          <t>Net operating loss carryforwards</t>
        </is>
      </c>
      <c r="B10" s="6" t="n">
        <v>0</v>
      </c>
      <c r="D10" s="6" t="n">
        <v>0</v>
      </c>
      <c r="F10" s="6" t="n">
        <v>609439</v>
      </c>
    </row>
    <row r="11">
      <c r="A11" s="4" t="inlineStr">
        <is>
          <t>Accrued compensation</t>
        </is>
      </c>
      <c r="B11" s="5" t="n">
        <v>0</v>
      </c>
      <c r="D11" s="5" t="n">
        <v>0</v>
      </c>
      <c r="F11" s="5" t="n">
        <v>113559</v>
      </c>
    </row>
    <row r="12">
      <c r="A12" s="4" t="inlineStr">
        <is>
          <t>Deferred revenues</t>
        </is>
      </c>
      <c r="B12" s="5" t="n">
        <v>104219</v>
      </c>
      <c r="D12" s="5" t="n">
        <v>104219</v>
      </c>
      <c r="F12" s="5" t="n">
        <v>149895</v>
      </c>
    </row>
    <row r="13">
      <c r="A13" s="4" t="inlineStr">
        <is>
          <t>Depreciation and depletion</t>
        </is>
      </c>
      <c r="B13" s="5" t="n">
        <v>-26120</v>
      </c>
      <c r="D13" s="5" t="n">
        <v>-26120</v>
      </c>
      <c r="F13" s="5" t="n">
        <v>-46408</v>
      </c>
    </row>
    <row r="14">
      <c r="A14" s="4" t="inlineStr">
        <is>
          <t>Non-qualified stock options</t>
        </is>
      </c>
      <c r="B14" s="5" t="n">
        <v>449639</v>
      </c>
      <c r="D14" s="5" t="n">
        <v>449639</v>
      </c>
      <c r="F14" s="5" t="n">
        <v>410633</v>
      </c>
    </row>
    <row r="15">
      <c r="A15" s="4" t="inlineStr">
        <is>
          <t>Other</t>
        </is>
      </c>
      <c r="B15" s="5" t="n">
        <v>45452</v>
      </c>
      <c r="D15" s="5" t="n">
        <v>45452</v>
      </c>
      <c r="F15" s="5" t="n">
        <v>46128</v>
      </c>
    </row>
    <row r="16">
      <c r="A16" s="4" t="inlineStr">
        <is>
          <t>Net deferred tax asset</t>
        </is>
      </c>
      <c r="B16" s="5" t="n">
        <v>573190</v>
      </c>
      <c r="D16" s="5" t="n">
        <v>573190</v>
      </c>
      <c r="F16" s="5" t="n">
        <v>1283246</v>
      </c>
    </row>
    <row r="17">
      <c r="A17" s="3" t="inlineStr">
        <is>
          <t>Net Operating Loss Carryforwards [Abstract]</t>
        </is>
      </c>
    </row>
    <row r="18">
      <c r="A18" s="4" t="inlineStr">
        <is>
          <t>Income taxes paid</t>
        </is>
      </c>
      <c r="C18" s="6" t="n">
        <v>0</v>
      </c>
      <c r="D18" s="5" t="n">
        <v>1305130</v>
      </c>
      <c r="E18" s="6" t="n">
        <v>0</v>
      </c>
    </row>
    <row r="19">
      <c r="A19" s="4" t="inlineStr">
        <is>
          <t>Net operating loss carryforwards</t>
        </is>
      </c>
      <c r="F19" s="6" t="n">
        <v>2500000</v>
      </c>
    </row>
    <row r="20">
      <c r="A20" s="4" t="inlineStr">
        <is>
          <t>Federal [Member]</t>
        </is>
      </c>
    </row>
    <row r="21">
      <c r="A21" s="3" t="inlineStr">
        <is>
          <t>Net Operating Loss Carryforwards [Abstract]</t>
        </is>
      </c>
    </row>
    <row r="22">
      <c r="A22" s="4" t="inlineStr">
        <is>
          <t>Income taxes paid</t>
        </is>
      </c>
      <c r="B22" s="5" t="n">
        <v>212300</v>
      </c>
      <c r="D22" s="6" t="n">
        <v>1089700</v>
      </c>
    </row>
    <row r="23">
      <c r="A23" s="4" t="inlineStr">
        <is>
          <t>Federal [Member] | Minimum [Member]</t>
        </is>
      </c>
    </row>
    <row r="24">
      <c r="A24" s="3" t="inlineStr">
        <is>
          <t>Net Operating Loss Carryforwards [Abstract]</t>
        </is>
      </c>
    </row>
    <row r="25">
      <c r="A25" s="4" t="inlineStr">
        <is>
          <t>Net operating loss carryforwards, expiration date</t>
        </is>
      </c>
      <c r="D25" s="4" t="inlineStr">
        <is>
          <t>Aug. 31,
		2036</t>
        </is>
      </c>
    </row>
    <row r="26">
      <c r="A26" s="4" t="inlineStr">
        <is>
          <t>Federal [Member] | Maximum [Member]</t>
        </is>
      </c>
    </row>
    <row r="27">
      <c r="A27" s="3" t="inlineStr">
        <is>
          <t>Net Operating Loss Carryforwards [Abstract]</t>
        </is>
      </c>
    </row>
    <row r="28">
      <c r="A28" s="4" t="inlineStr">
        <is>
          <t>Net operating loss carryforwards, expiration date</t>
        </is>
      </c>
      <c r="D28" s="4" t="inlineStr">
        <is>
          <t>Aug. 31,
		2038</t>
        </is>
      </c>
    </row>
    <row r="29">
      <c r="A29" s="4" t="inlineStr">
        <is>
          <t>State [Member]</t>
        </is>
      </c>
    </row>
    <row r="30">
      <c r="A30" s="3" t="inlineStr">
        <is>
          <t>Net Operating Loss Carryforwards [Abstract]</t>
        </is>
      </c>
    </row>
    <row r="31">
      <c r="A31" s="4" t="inlineStr">
        <is>
          <t>Income taxes paid</t>
        </is>
      </c>
      <c r="B31" s="6" t="n">
        <v>22000</v>
      </c>
      <c r="D31" s="6" t="n">
        <v>215500</v>
      </c>
    </row>
    <row r="32">
      <c r="A32" s="4" t="inlineStr">
        <is>
          <t>State [Member] | Minimum [Member]</t>
        </is>
      </c>
    </row>
    <row r="33">
      <c r="A33" s="3" t="inlineStr">
        <is>
          <t>Net Operating Loss Carryforwards [Abstract]</t>
        </is>
      </c>
    </row>
    <row r="34">
      <c r="A34" s="4" t="inlineStr">
        <is>
          <t>Net operating loss carryforwards, expiration date</t>
        </is>
      </c>
      <c r="D34" s="4" t="inlineStr">
        <is>
          <t>Aug. 31,
		2035</t>
        </is>
      </c>
    </row>
    <row r="35">
      <c r="A35" s="4" t="inlineStr">
        <is>
          <t>State [Member] | Maximum [Member]</t>
        </is>
      </c>
    </row>
    <row r="36">
      <c r="A36" s="3" t="inlineStr">
        <is>
          <t>Net Operating Loss Carryforwards [Abstract]</t>
        </is>
      </c>
    </row>
    <row r="37">
      <c r="A37" s="4" t="inlineStr">
        <is>
          <t>Net operating loss carryforwards, expiration date</t>
        </is>
      </c>
      <c r="D37" s="4" t="inlineStr">
        <is>
          <t>Aug. 31,
		2036</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income</t>
        </is>
      </c>
      <c r="B4" s="6" t="n">
        <v>6063720</v>
      </c>
      <c r="C4" s="6" t="n">
        <v>1799318</v>
      </c>
    </row>
    <row r="5">
      <c r="A5" s="3" t="inlineStr">
        <is>
          <t>Adjustments to reconcile net income to net cash provided (used) by operating activities:</t>
        </is>
      </c>
    </row>
    <row r="6">
      <c r="A6" s="4" t="inlineStr">
        <is>
          <t>Share-based compensation expense</t>
        </is>
      </c>
      <c r="B6" s="5" t="n">
        <v>435109</v>
      </c>
      <c r="C6" s="5" t="n">
        <v>257813</v>
      </c>
    </row>
    <row r="7">
      <c r="A7" s="4" t="inlineStr">
        <is>
          <t>Depreciation and depletion</t>
        </is>
      </c>
      <c r="B7" s="5" t="n">
        <v>1253745</v>
      </c>
      <c r="C7" s="5" t="n">
        <v>813960</v>
      </c>
    </row>
    <row r="8">
      <c r="A8" s="4" t="inlineStr">
        <is>
          <t>Recovery of doubtful accounts</t>
        </is>
      </c>
      <c r="B8" s="5" t="n">
        <v>0</v>
      </c>
      <c r="C8" s="5" t="n">
        <v>-31233</v>
      </c>
    </row>
    <row r="9">
      <c r="A9" s="4" t="inlineStr">
        <is>
          <t>Investment in Well Enhancement and Recovery Systems LLC</t>
        </is>
      </c>
      <c r="B9" s="5" t="n">
        <v>11730</v>
      </c>
      <c r="C9" s="5" t="n">
        <v>7846</v>
      </c>
    </row>
    <row r="10">
      <c r="A10" s="4" t="inlineStr">
        <is>
          <t>Interest income and other non-cash items</t>
        </is>
      </c>
      <c r="B10" s="5" t="n">
        <v>-175</v>
      </c>
      <c r="C10" s="5" t="n">
        <v>-315</v>
      </c>
    </row>
    <row r="11">
      <c r="A11" s="4" t="inlineStr">
        <is>
          <t>Interest added to receivable from related parties</t>
        </is>
      </c>
      <c r="B11" s="5" t="n">
        <v>-33844</v>
      </c>
      <c r="C11" s="5" t="n">
        <v>-30753</v>
      </c>
    </row>
    <row r="12">
      <c r="A12" s="4" t="inlineStr">
        <is>
          <t>Deferred income taxes</t>
        </is>
      </c>
      <c r="B12" s="5" t="n">
        <v>710056</v>
      </c>
      <c r="C12" s="5" t="n">
        <v>0</v>
      </c>
    </row>
    <row r="13">
      <c r="A13" s="4" t="inlineStr">
        <is>
          <t>Proceeds from CAB reimbursement applied to land development inventories</t>
        </is>
      </c>
      <c r="B13" s="5" t="n">
        <v>4229501</v>
      </c>
      <c r="C13" s="5" t="n">
        <v>0</v>
      </c>
    </row>
    <row r="14">
      <c r="A14" s="3" t="inlineStr">
        <is>
          <t>Changes in operating assets and liabilities:</t>
        </is>
      </c>
    </row>
    <row r="15">
      <c r="A15" s="4" t="inlineStr">
        <is>
          <t>Land development inventories</t>
        </is>
      </c>
      <c r="B15" s="5" t="n">
        <v>2575742</v>
      </c>
      <c r="C15" s="5" t="n">
        <v>-5306880</v>
      </c>
    </row>
    <row r="16">
      <c r="A16" s="4" t="inlineStr">
        <is>
          <t>Trade accounts receivable</t>
        </is>
      </c>
      <c r="B16" s="5" t="n">
        <v>454501</v>
      </c>
      <c r="C16" s="5" t="n">
        <v>504252</v>
      </c>
    </row>
    <row r="17">
      <c r="A17" s="4" t="inlineStr">
        <is>
          <t>Prepaid expenses</t>
        </is>
      </c>
      <c r="B17" s="5" t="n">
        <v>-47027</v>
      </c>
      <c r="C17" s="5" t="n">
        <v>-1261278</v>
      </c>
    </row>
    <row r="18">
      <c r="A18" s="4" t="inlineStr">
        <is>
          <t>Notes receivable - related parties</t>
        </is>
      </c>
      <c r="B18" s="5" t="n">
        <v>-37499</v>
      </c>
      <c r="C18" s="5" t="n">
        <v>-34223</v>
      </c>
    </row>
    <row r="19">
      <c r="A19" s="4" t="inlineStr">
        <is>
          <t>Other assets</t>
        </is>
      </c>
      <c r="B19" s="5" t="n">
        <v>75063</v>
      </c>
      <c r="C19" s="5" t="n">
        <v>-90097</v>
      </c>
    </row>
    <row r="20">
      <c r="A20" s="4" t="inlineStr">
        <is>
          <t>Accounts payable and accrued liabilities</t>
        </is>
      </c>
      <c r="B20" s="5" t="n">
        <v>-382800</v>
      </c>
      <c r="C20" s="5" t="n">
        <v>-739878</v>
      </c>
    </row>
    <row r="21">
      <c r="A21" s="4" t="inlineStr">
        <is>
          <t>Income taxes</t>
        </is>
      </c>
      <c r="B21" s="5" t="n">
        <v>-40288</v>
      </c>
      <c r="C21" s="5" t="n">
        <v>0</v>
      </c>
    </row>
    <row r="22">
      <c r="A22" s="4" t="inlineStr">
        <is>
          <t>Deferred revenues</t>
        </is>
      </c>
      <c r="B22" s="5" t="n">
        <v>-1461479</v>
      </c>
      <c r="C22" s="5" t="n">
        <v>1270747</v>
      </c>
    </row>
    <row r="23">
      <c r="A23" s="4" t="inlineStr">
        <is>
          <t>Deferred income - oil and gas lease and water sales payment</t>
        </is>
      </c>
      <c r="B23" s="5" t="n">
        <v>1400300</v>
      </c>
      <c r="C23" s="5" t="n">
        <v>98722</v>
      </c>
    </row>
    <row r="24">
      <c r="A24" s="4" t="inlineStr">
        <is>
          <t>Lease obligations - operating leases</t>
        </is>
      </c>
      <c r="B24" s="5" t="n">
        <v>-2743</v>
      </c>
      <c r="C24" s="5" t="n">
        <v>0</v>
      </c>
    </row>
    <row r="25">
      <c r="A25" s="4" t="inlineStr">
        <is>
          <t>Net cash provided (used) by operating activities</t>
        </is>
      </c>
      <c r="B25" s="5" t="n">
        <v>15203612</v>
      </c>
      <c r="C25" s="5" t="n">
        <v>-2741999</v>
      </c>
    </row>
    <row r="26">
      <c r="A26" s="3" t="inlineStr">
        <is>
          <t>Cash flows from investing activities:</t>
        </is>
      </c>
    </row>
    <row r="27">
      <c r="A27" s="4" t="inlineStr">
        <is>
          <t>Sale and maturities of short-term investments</t>
        </is>
      </c>
      <c r="B27" s="5" t="n">
        <v>6905157</v>
      </c>
      <c r="C27" s="5" t="n">
        <v>36736420</v>
      </c>
    </row>
    <row r="28">
      <c r="A28" s="4" t="inlineStr">
        <is>
          <t>Purchase of short-term investments</t>
        </is>
      </c>
      <c r="B28" s="5" t="n">
        <v>-1720234</v>
      </c>
      <c r="C28" s="5" t="n">
        <v>-34071015</v>
      </c>
    </row>
    <row r="29">
      <c r="A29" s="4" t="inlineStr">
        <is>
          <t>Investments in water, water systems and land</t>
        </is>
      </c>
      <c r="B29" s="5" t="n">
        <v>-7302326</v>
      </c>
      <c r="C29" s="5" t="n">
        <v>-7695968</v>
      </c>
    </row>
    <row r="30">
      <c r="A30" s="4" t="inlineStr">
        <is>
          <t>Purchase of property and equipment</t>
        </is>
      </c>
      <c r="B30" s="5" t="n">
        <v>-525295</v>
      </c>
      <c r="C30" s="5" t="n">
        <v>-320014</v>
      </c>
    </row>
    <row r="31">
      <c r="A31" s="4" t="inlineStr">
        <is>
          <t>Net cash used by investing activities</t>
        </is>
      </c>
      <c r="B31" s="5" t="n">
        <v>-2642698</v>
      </c>
      <c r="C31" s="5" t="n">
        <v>-5350577</v>
      </c>
    </row>
    <row r="32">
      <c r="A32" s="3" t="inlineStr">
        <is>
          <t>Cash flows from financing activities:</t>
        </is>
      </c>
    </row>
    <row r="33">
      <c r="A33" s="4" t="inlineStr">
        <is>
          <t>Proceeds from exercise of stock options</t>
        </is>
      </c>
      <c r="B33" s="5" t="n">
        <v>40025</v>
      </c>
      <c r="C33" s="5" t="n">
        <v>114850</v>
      </c>
    </row>
    <row r="34">
      <c r="A34" s="4" t="inlineStr">
        <is>
          <t>Payments to contingent liability holders</t>
        </is>
      </c>
      <c r="B34" s="5" t="n">
        <v>-4198</v>
      </c>
      <c r="C34" s="5" t="n">
        <v>-6002</v>
      </c>
    </row>
    <row r="35">
      <c r="A35" s="4" t="inlineStr">
        <is>
          <t>Net cash provided by financing activities</t>
        </is>
      </c>
      <c r="B35" s="5" t="n">
        <v>35827</v>
      </c>
      <c r="C35" s="5" t="n">
        <v>108848</v>
      </c>
    </row>
    <row r="36">
      <c r="A36" s="4" t="inlineStr">
        <is>
          <t>Net change in cash and cash equivalents</t>
        </is>
      </c>
      <c r="B36" s="5" t="n">
        <v>12596741</v>
      </c>
      <c r="C36" s="5" t="n">
        <v>-7983728</v>
      </c>
    </row>
    <row r="37">
      <c r="A37" s="4" t="inlineStr">
        <is>
          <t>Cash and cash equivalents - beginning of period</t>
        </is>
      </c>
      <c r="B37" s="5" t="n">
        <v>4478020</v>
      </c>
      <c r="C37" s="5" t="n">
        <v>11565038</v>
      </c>
    </row>
    <row r="38">
      <c r="A38" s="4" t="inlineStr">
        <is>
          <t>Cash and cash equivalents - end of period</t>
        </is>
      </c>
      <c r="B38" s="5" t="n">
        <v>17074761</v>
      </c>
      <c r="C38" s="5" t="n">
        <v>3581310</v>
      </c>
    </row>
    <row r="39">
      <c r="A39" s="3" t="inlineStr">
        <is>
          <t>SUPPLEMENTAL DISCLOSURE OF CASH FLOW INFORMATION AND NON-CASH ACTIVITIES</t>
        </is>
      </c>
    </row>
    <row r="40">
      <c r="A40" s="4" t="inlineStr">
        <is>
          <t>Changes in Land development inventories included in accounts payable and accrued liabilities</t>
        </is>
      </c>
      <c r="B40" s="5" t="n">
        <v>912110</v>
      </c>
      <c r="C40" s="5" t="n">
        <v>2191577</v>
      </c>
    </row>
    <row r="41">
      <c r="A41" s="4" t="inlineStr">
        <is>
          <t>Changes in Investments in water, water systems and land included in accounts payable and accrued liabilities</t>
        </is>
      </c>
      <c r="B41" s="5" t="n">
        <v>-897516</v>
      </c>
      <c r="C41" s="5" t="n">
        <v>0</v>
      </c>
    </row>
    <row r="42">
      <c r="A42" s="4" t="inlineStr">
        <is>
          <t>Income taxes paid</t>
        </is>
      </c>
      <c r="B42" s="6" t="n">
        <v>130513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t>
        </is>
      </c>
      <c r="B1" s="2" t="inlineStr">
        <is>
          <t>9 Months Ended</t>
        </is>
      </c>
    </row>
    <row r="2">
      <c r="B2" s="2" t="inlineStr">
        <is>
          <t>May 31, 2020</t>
        </is>
      </c>
    </row>
    <row r="3">
      <c r="A3" s="3" t="inlineStr">
        <is>
          <t>PRESENTATION OF INTERIM INFORMATION [Abstract]</t>
        </is>
      </c>
    </row>
    <row r="4">
      <c r="A4" s="4" t="inlineStr">
        <is>
          <t>PRESENTATION OF INTERIM INFORMATION</t>
        </is>
      </c>
      <c r="B4" s="4" t="inlineStr">
        <is>
          <t>NOTE 1 – PRESENTATION OF INTERIM INFORMATION The May 31, 2020 consolidated balance sheet, the consolidated statements of operations and comprehensive income for the three and nine months ended May 31, 2020 and 2019, the consolidated statements of shareholders’ equity for the three and nine months ended May 31, 2020 and 2019, and the consolidated statements of cash flows for the nine months ended May 31, 2020 and 2019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May 31, 2020, and for all periods presented. Certain information and footnote disclosures normally included in financial statements prepared in accordance with accounting principles generally accepted in the United States of America (“GAAP”) have been condensed or omitted. It is suggested that the accompanying consolidated financial statements be read in conjunction with the consolidated financial statements and notes thereto included in the Company’s Annual Report on Form 10-K for the fiscal year ended August 31, 2019 (the “2019 Annual Report”) filed with the Securities and Exchange Commission (the “SEC”) on November 12, 2019. The results of operations for interim periods presented are not necessarily indicative of the operating results expected for the full fiscal year. The August 31, 2019 balance sheet was derived from the Company’s audited consolidated financial statements. Coronavirus Aid, Relief, and Economic Security Act (“CARES Act”) On March 27, 2020, Congress enacted the CARES Act to provide certain relief as a result of the recent outbreak of a novel strain of the coronavirus (“COVID-19”) pandemic.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We are currently evaluating the impact on our financial statements and have not yet quantified what material impacts to the financial statements, if any, that may result from the CARES Act. On April 17, 2020, the Company entered into a $390,000 note payable with Central Bank &amp; Trust part of Farmers &amp; Stockmens Bank pursuant to the Paycheck Protection Program (“PPP Loan”) under the CARES Act. On May 13, 2020, the Company returned the entire outstanding balance of $390,278, inclusive of interest. The interest was waived by Central Bank &amp; Trust. Reclassifications Certain reclassifications have been made to the 2019 financial statements to conform to the consolidated 2020 financial statement presentation. These reclassifications had no effect on net earnings or cash flows previously repor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valuation, depreciation and the recoverability of long lived assets. Actual results and outcomes may differ from management’s estimates and assumptions due to risks and uncertainties, including uncertainty in the current economic environment due to COVID-19. Cash and Cash Equivalents Cash and cash equivalents include all highly liquid debt instruments with original maturities of three months or less. The Company’s cash equivalents are comprised entirely of money market funds maintained at a reputable financial institution and U.S. Treasury debt securities. At various times during the three months ended May 31, 2020, the Company’s main operating account exceeded federally insured limits. To date, the Company has not suffered a loss due to such excess balance. Land Development Inventories Land development inventories primarily include land held for development and sale, which are stated at cost. The majority of the costs included in the Land development inventories line relate to costs to acquire and develop the Company’s Sky Ranch development. Sky Ranch is a 930-acre master planned development located in Arapahoe County, Colorado, and the Land development inventories account reflects costs incurred to construct infrastructure on the lots at Sky Ranch that meet the Company’s capitalization criteria for improvements. Costs are capitalized as incurred. The Company capitalizes certain legal, engineering, design, permitting, land acquisition, and construction costs related to the development of lots at Sky Ranch. The Company accumulates land development costs and allocates costs to each lot to determine the cost basis for each lot sale. The Company records all land cost of sales over time based on inputs of costs incurred to date to total estimated costs to complete. The Company values land held for sale at the lower of the carrying value or net realizable value. In determining net realizable value, the Company primarily relies upon the most recent sales prices for comparable lots. If a sales price is not available, the Company will consider several factors, including, but not limited to, current market conditions, and market analysis studies. If the net realizable value is lower than the current carrying value, the land is written down to its estimated net realizable value. Contract Asset Contract receivables are recorded at the invoiced amount and do not bear interest. Credit is extended based on the evaluation of a customer’s financial condition and collateral is not required. reflect revenue which has been earned but not yet invoiced. The contract assets are transferred to receivables when the Company has the right to bill such amounts and they are invoiced. Investments Management determines the appropriate classification of its investments at the time of purchase and re-evaluates such determinations each reporting period. Securities that the Company does not have the positive intent or ability to hold to maturity, including certificate of deposits and U.S. Treasury debt securities, are reported at their fair value. Changes in value of such securities are recorded as a component of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ertificates of deposit and U.S. Treasury obligations. To date, the Company has not experienced significant losses on any of these investments. The following methods and assumptions were used to estimate the fair value of each class of financial instrument for which it is practicable to estimate that value. The Company uses a fair value hierarchy that has three levels of inputs, both observable and unobservable, with use of the lowest possible level of significant input to determine where within the fair value hierarchy the measurement falls. The estimated fair value measurements in Note 2 – Fair Value Measurements Cash and Cash Equivalents – Trade Accounts Receivable – Investments – Fair Value Measurements. Accounts Payable – Long-Term Financial Liabilities – Water and Land Assets Water and Land Assets Long-Term Obligations and Operating Lease – Participating Interests in Export Water Supply Notes Receivable – Related Parties – Notes receivable – related parties Off-Balance Sheet Instruments – Long-Term Obligations and Operating Lease – Participating Interests in Export Water Supply Revenue Recognition The Company disaggregates revenue by major product line as reported on the consolidated statements of operations and comprehensive income. The Company generates revenues primarily through two lines of business: (i) through the provision of wholesale water and wastewater services and (ii) through the sale of developed land predominately in the form of residential lots, both of which are described in greater detail below.. Wholesale Water and Wastewater Service Fees The Company generates revenue through its wholesale water and wastewater services predominantly from three sources, which are described in detail below: (i) Monthly water usage and wastewater treatment fees – Water and Land Assets In addition, the Company provides water for hydraulic fracturing to industrial customers in the oil and gas industry that are located in and adjacent to its service areas (referred to as “O&amp;G operations”). O&amp;G operations revenues are recognized at a point in time upon delivering water to a customer, unless other special arrangements are made. The Company delivered 12.2 million and 96.9 million gallons of water to customers during the three months ended May 31, 2020 and May 31, 2019, respectively, of which 0% and 93% was used for oil and gas exploration. The Company delivered 32.4 million and 232.3 million gallons of water to customers during the nine months ended May 31, 2020 and May 31, 2019 , respectively, of which 3% and 85% was used for oil and gas exploration. The Company recognizes wastewater treatment revenues monthly based on a flat monthly fee and actual usage charges. The monthly wastewater treatment fees are shown net of amounts retained by the Rangeview District. Costs of delivering water and providing wastewater services to customers are recognized as incurred. (ii) Water and wastewater tap fees/Special Facility funding Long-Term Obligations and Operating Lease Participating Interests in Export Water Supply The Company recognizes construction fees, including fees received to construct “Special Facilities” (as defined under “ Critical Accounting Policies – Revenue Recognition – Wholesale Water and Wastewater Fees ” (iii) Consulting fees Land Development Activities The Company generates revenues through the sale of finished lots at its Sky Ranch development primarily from four sources of revenues, which are described in detail below: (i) Sale of finished lots The Company sells lots at Sky Ranch pursuant to distinct agreements with each home builder. These agreements follow one of two formats. One format is the sale of a finished lot, whereby the purchaser pays for a ready-to-build finished lot and the sales price is paid in a lump-sum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During the three months ended May 31, 2020, the Company received no payments and recognized no revenue from its agreement for the sale of ready-to-build finished lots. During the nine months ended May 31, 2020, the Company received payment and recognized revenue of $2,836,700 from one home builder in exchange for the delivery of 41 finished lots. During the three months ended May 31, 2019, the Company received payment and recognized revenue of $1,770,000 from one home builder in exchange for the delivery of 25 finished lots. During the nine months ended May 31, 2019, the Company received payment and recognized revenue of $2,070,000 from one home builder in exchange for the delivery of 29 finished lots. The second format is the sale of finished lots pursuant to a lot development agreement with builders, whereby the Company receives payments in stages that include (i) payment upon the delivery of platted lots (which requires the Company to deliver deeded title to individual lots), (ii) a second payment upon the completion of certain infrastructure milestones, and (iii) final payment upon the delivery of the finished lot. Ownership and control of the platted lots pass to the builders once the Company closes the sale of the platted lots. Because the builder (i.e., the customer) takes control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As of May 31, 2020, the Company had received cumulative payments of approximately $21 million under development agreements relating to the sale of 293 lots from two home builders, of which approximately $18.6 million of revenue was recognized over time based on the costs incurred to date compared to total expected costs for full completion of the 293 lots. During the three months ended May 31, 2020 and 2019, the Company recognized $696,200 and $938,100 of lot sales over time, respectively. For the nine months ended May 31, 2020 and 2019, the Company recognized $8,666,800 and $3,965,700 of lot sales over time, respectively. The Company had deferred revenue related to lot sales of $2,526,200 as of May 31, 2020. The Company does not have any material significant payment terms as all payments are expected to be received within 12 months after the delivery of each platted lot. The Company adopted the practical expedient for financing components and does not need to account for a financing component of these lot sales as the delivery of lot sales is expected to occur within one year or less. (ii) Reimbursable Costs for Public Improvements Related Party Transactions Pursuant to the agreements with the CAB, the CAB is not required to make payments to the Company for any advances made by the Company or expenses incurred related to construction of public improvements unless and until the CAB and/or the Sky Ranch Districts issue bonds in an amount sufficient to reimburse the Company for all or a portion of the advances made and expenses incurred. Because the timing of the issuance and approval of any bonds is subject to considerable uncertainty, any potential reimbursable costs for the construction of public improvements, including construction support activities and project management fees, are initially capitalized in Land development nventories. Land development construction costs Other income Land development nventories other income All amounts owed under the “2018 FFAA” (as defined in Note 6 – Related Party Transactions On November 19, 2019, the CAB sold tax-exempt, fixed rate senior bonds in the aggregate principal amount of $11,435,000 and tax-exempt, fixed-rate subordinate bonds in the aggregate principal amount of $1,765,000 (collectively, the “Bonds”). Upon the issuance of the Bonds, the Company received $10.5 million as partial reimbursement for advances the Company made to the CAB pursuant to the 2018 FFAA to fund the construction of public improvements to the Sky Ranch property. Of the $10.5 million received by the Company, $6.3 million was recognized as Income from reimbursement of construction costs (related party) Land development nventories (iii) Project management services Land development nventories (iv) Construction support activities Land development nventories Land development construction costs Related Party Transactions Reimbursable Costs for Public Improvements Land development inventories Unpaid reimbursable costs the Company believes are recoverable from the CAB pursuant to the 2018 FFAA, are recorded to a Note Receivable from the CAB. Each reporting period, the Company performs an analysis on the collectability of the receivable from the CAB and the recoverability of the outstanding reimbursable costs to determine if the amounts should be expensed. The following table summarizes all reimbursable costs incurred to date, payments made from the CAB and any outstanding reimbursable amounts As of May 31, 2020 Costs incurred to date Payments repaid by CAB Net costs incurred to date Public Improvements $ 25,431,500 $ 10,505,000 $ 14,926,500 Accrued interest 1,052,900 — 1,052,900 Project management services 1,371,600 — 1,371,600 Construction support activities 581,100 — 581,100 Total reimbursable costs $ 28,437,100 $ 10,505,000 $ 17,932,100 The Company expects to incur an additional $3.5 million through the end of the calendar year 2020 for construction costs related to public improvements to complete its initial 506 lots and expects to be reimbursed an additional $21.6 million. Pursuant to the Company's agreements with the CAB, no payment is required by the CAB with respect to reimbursable costs unless and until the CAB and/or the Sky Ranch Districts have funds or issue municipal bonds in an amount sufficient to reimburse the Company for all or a portion of advances provided or expenses incurred for reimbursables. The Company evaluated disaggregation of revenue and has determined that no additional disaggregation of revenue is necessary. Contract asset by segment is as follows: The Company did not have a contract asset at May 31, 2020 and 2019 or August 31, 2019. Changes in contract asset were as follows: May 31, 2020 August 31, 2019 Balance, beginning of period $ — $ — Recognition of land development revenue contract asset — 1,020,146 Land development contract asset invoiced — (1,020,146 ) Balance, end of period $ — $ — Deferred revenue by segment is as follows: May 31, 2020 August 31, 2019 Land development activities $ 2,526,155 $ 3,991,535 Oil and gas leases and water sales payment 2,467,649 1,067,348 Balance, end of period $ 4,993,804 $ 5,058,883 The current portion of deferred revenue for oil and gas leases and water sales payment as of May 31, 2020 and August 31, 2019, is $2,254,830 and $706,464, respectively. There were no water segment deferred revenues as of May 31, 2019 and August 31, 2019. Changes in deferred revenue were as follows: May 31, 2020 August 31, 2019 Balance, beginning of period $ 5,058,883 $ 477,161 Deferral of revenue 15,949,872 24,998,964 Recognition of unearned revenue (16,014,951 ) (20,417,242 ) Balance, end of period $ 4,993,804 $ 5,058,883 The recognition of unearned revenue was $11,503,523 and $11,955,989 from land development activities and $4,511,428 and $8,461,253 from oil and gas leases and water sales payments for the nine months ended May 31, 2020 and August 31, 2019, respectively. Revenue allocated to remaining performance obligations represents contracted revenue that has not yet been recognized (“contracted not recognized revenue”), which includes unearned revenue and amounts that will be invoiced and recognized as revenue in future periods. At May 31, 2020, the Company had outstanding open contracts for $12,957,000, which primarily relate to the 115 lots of the initial 506 lots at Sky Ranch that remain unsold. The Company expects to recognize approximately 98% of such revenue over the next 12 months. Land Development Inventories Land development inventories primarily include real estate held for development and sale, which the Company has begun developing and are stated at cost. Capitalized lot development costs at Sky Ranch are costs incurred to construct required infrastructure to produce finished lots at Sky Ranch that meet the Company’s capitalization criteria for lot improvements and are capitalized as incurred. The Company capitalizes certain legal, engineering, design, permitting, land acquisition, and construction costs related to the development of lots at Sky Ranch. The Company uses the specific identification method for purposes of accumulating land development costs and allocates costs to each lot to determine the cost basis for each lot sale. The Company records all land cost of sales when a lot is completed and sold on a lot-by-lot basis. Costs included in Land development nventories Land development nventories The Company measures land held for sale at the lower of the carrying value or net realizable value. In determining net realizable value, the Company primarily relies upon the most recent comparable sales prices. If recent sales prices are not available, the Company will consider several factors, including, but not limited to, current market conditions, nearby recent sales transactions and market analysis studies. If the net realizable value is lower than the current carrying value, the land is written down to its net realizable value. Royalty and Other Obligations Revenues from the sale of Export Water are shown gross of royalties payable to the Land Board. Revenues from the sale of water on the Lowry Range are invoiced directly by the Rangeview District, and a percentage of such collections are then paid to the Company by the Rangeview District. Water revenue from such sales are shown net of royalties paid to the Land Board and amounts retained by the Rangeview District. Oil and Gas Lease Payments As described in Note 2 – Summary of Significant Accounting Policies Other income Deferred Revenue In July 2019, the Company received an up-front payment of $573,700 from an Agreement on Locations of Oil and Gas Operations (the “OGOA”) for a pad site covering approximately 16 acres with the operator of the Sky Ranch O&amp;G Lease, which will be recognized as income on a straight-line basis over three years. If after three years the operator has not spud at least one well on the OGOA, the operator may extend the right to the OGOA one additional year by paying the Company $75,000. The operator may only extend the OGOA for two additional years for a total of five years. The Company recognizes the up-front payments on a straight-line basis over the terms of the respective agreements. During the three and nine months ended May 31, 2020, the Company recognized $47,800 and $143,400 of income, respectively, related to the up-front payments received pursuant to the OGOA. No revenue was recognized for the three or nine months ended May 31, 2019 related to the up-front payments received pursuant to the OGOA. As of May 31, 2020 and August 31, 2019, the Company had deferred revenue of $404,000 and $547,500, respectively, related to the OGOA. In September 2017, the Company entered into a Paid-Up Oil and Gas Lease with Bison Oil and Gas, LLP (the “Bison Lease”). Pursuant to the Bison Lease, the Company received an up-front payment of $167,200 in October 2017, which will be recognized as income on a straight-line basis over the three year term of the lease. The Company recognized lease income of $13,900 during the three months ended May 31, 2020 and 2019 related to the up-front payment received pursuant to the Bison Lease. The Company recognized lease income of $41,800 during the nine months ended May 31, 2020 and 2019 related to the up-front payment received pursuant to the Bison Lease. As of May 31, 2020 and August 31, 2019, the Company had deferred revenue of $18,600 and $60,400, respectively, related to the Bison Lease that will be recognized as income ratably through September 2020. As of May 31, 2020, the Company has also billed and received payments of $2.0 million from one of its industrial water customers to reserve first priority water for O&amp;G operations for defined periods through December 2020. As the customer uses the forecasted volumes each month, the Company will recognize revenue based on the volumes used. The customer may take such volumes up to one year from invoice date. If the customer does not take the forecasted volumes in the anticipated period, such volumes are forfeited by the customer. At that time, any payments received for unused volumes will be recognized as revenue. As of May 31, 2020, the Company had deferred revenue of $2.0 million as a result of these advanced water purchase payment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impaired, the impairment to be recognized is measured by the amount by which the carrying amount of the assets exceeds the fair value of the assets. Assets to be disposed of are reported at the lower of the carrying amount or fair value less costs to sell. Capitalized Costs of Water and Wastewater Systems and Depletion and Depreciation of Water Assets Costs to construct water and wastewater systems that meet the Company’s capitalization criteria are capitalized as incurred, including any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 Share-Based Compensation The Company maintains an equity incentive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The impact on the income tax provision for the granting and exercise of stock options during the three and nine months ended May 31, 2020 was a deferred tax benefit of $18,700 and a deferred tax benefit of $39,000, respectively. Because the Company had a full valuation allowance on its deferred tax assets as of November 30, 2018, there was no effect on the tax provision during the period. The Company recognized $81,900 of share-based compensation expense and $96,100 of share-based compensation expense during the three months ended May 31, 2020 and 2019, respectively. The Company recognized $435,100 of share-based compensation expense, which included unrestricted stock grants, and $257,800 of share-based compensation expense during the nine months ended May 31, 2020 and 2019, respectively. 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May 31, 2020. As a result of H.R.1, commonly known as the Tax Cuts and Jobs Act (the “Tax Act”), signed into law on December 22, 2017, the Company has a $282,000 alternative minimum tax (“AMT”) deferred tax asset for which it did not have a valuation allowance as of May 31, 2020 and August 31, 2019. The Company expects to receive the AMT as a refund in future years. Most, if not all, of this credit will be refundable with the filing of the 2018 (fiscal year ended 2019) through 2019 (fiscal year ending 2020) tax returns, subject to limitations of Internal Revenue Code Section 382 (arises with ownership changes) and the sequestration limitation of the Balanced Budget Act of 1997. The Company’s effective tax rate was 24.8% and 24.6% for the three and nine months ended May 31, 2020, respectively. The effective tax rate was 0% for the three and nine months ended May 31, 2019 due to the valuation allowance the Company maintained on its net deferred tax asset. The Company records deferred tax assets and liabilities for the estimated future tax effects of temporary differences between the tax bases of assets and liabilities and amounts reported in the accompanying consolidated balance sheets, as well as operating loss and tax credit carry-forwards. The Company measures deferred tax assets and liabilities using enacted tax rates expected to be applied to taxable income in the years in which those temporary differences are expected to be recovered or settled. The Company maintained a valuation allowance on the net deferred tax asset other than AMT credits as of May 31, 2019, as the Company had determined it was more likely than not that the Company would not realize its deferred tax assets as of May 31, 2019. Such assets primarily consisted of operating loss carryforwards. The Company assessed the realizability of its deferred tax asset using all available evidence. In particular, the Company considered both historical results and projections of profitability for the reasonably foreseeable future periods. The Company is required to reassess its conclusions regarding the realization of its deferred tax assets at each financial reporting date. As a result of the evaluation, the Company concluded that all of the valuation allowance was no longer necessary as of August 31, 2019 and released the valuation allowance. The Company files income tax returns with the Internal Revenue Service and the State of Colorado. The tax years that remain subject to examination are fiscal year 2015 through fiscal year 2019. The Company’s policy is to recognize interest and penalties accrued on any unrecognized tax benefits as a component of income tax expense. At May 31, 2020, the Company did not have any accrued interest or penalties associated with any unrecognized tax benefits, nor was any interest expense recognized during the nine months ended May 31, 2020 and 2019. Earnings per Common Share Earnings per common share is computed by dividing net income by the weighted average number of shares outstanding during each period presented. For the three months ended May 31, 2020 and 2019, respectively, options to acquire common stock of 200,056 and 201,644 common share equivalents were included in the calculation of income per common share as dilutive common stock equivalents using the treasury stock method. Common stock options of 229,142 and 206,934 common share equivalents as of the nine months ended May 31, 2020 and 2019, respectively, were included in the calculation of income per common share as dilutive common stock equivalents using the treasury stock method. Common stock options aggregating 180,000 and 0 common share equivalents as of the three and nine months ended May 31, 2020, respectively, have been excluded from the calculation of income per common share as their effect is anti-dilutive. Common stock options aggregating 50,000 common share equivalents as of the three and nine months ended May 31, 2019, have been excluded from the calculation of income per common share as their effect is anti-dilutive. 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to ensure that there are proper controls in place to ascertain that the Company’s consolidated financial statements properly reflect the change. New pronouncements assessed by the Company recently are discussed below: In February 2016, the Financial Accounting Standards Board (the “FASB”) issued Accounting Standards Update (“ASU”) No. 2016-02, Leases (Topic 842). In June 2016, the FASB issued ASU No. 2016-13, Financial Instruments – Credit Losses (Topic 326): Measurement of Credit Losses on Financial Instruments continues to monitor economic implications of the COVID-19 pandemic; however, based on current market conditions, we do not expect the impact of ASU 2016-13 to be material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May 31, 2020</t>
        </is>
      </c>
    </row>
    <row r="3">
      <c r="A3" s="3" t="inlineStr">
        <is>
          <t>FAIR VALUE MEASUREMENTS [Abstract]</t>
        </is>
      </c>
    </row>
    <row r="4">
      <c r="A4" s="4" t="inlineStr">
        <is>
          <t>FAIR VALUE MEASUREMENTS</t>
        </is>
      </c>
      <c r="B4" s="4" t="inlineStr">
        <is>
          <t>NOTE 2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significant input to determine where within the fair value hierarchy the measurement falls. Level 1 — Valuations for assets and liabilities traded in active exchange markets, such as the NASDAQ Stock Market. The Company had no Level 1 assets or liabilities as of May 31, 2020 or August 31, 2019. Level 2 — Valuations for assets and liabilities obtained from readily available pricing sources via independent providers for market transactions involving similar assets or liabilities. The Company had zero and one Level 2 assets as of May 31, 2020 and August 31, 2019, respectively, which consisted of a short-term certificate of deposit.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one Level 3 liability, the contingent portion of the CAA, as of May 31, 2020 and August 31, 2019. The Company has determined that the contingent portion of the CAA does not have a determinable fair value (see Note 4 – Long-Term Obligations and Operating Lease) The Company maintains policies and procedures to value instruments using what management believes to be the best and most relevant data available. Level 2 Asset – Investments. The Company’s non-financial assets measured at fair value on a non-recurring basis when assessing recoverability consist entirely of its investments in water and water systems and other long-lived assets. See Note 3 – Water and Land Assets There were no assets or liabilities measured at fair value on a recurring basis as of May 31, 2020. The following table provides information on the assets and liabilities measured at fair value on a recurring basis as of August 31, 2019: Fair Value Measurement Using: Fair Value Cost / Other Value Quoted Prices in Active Markets for Identical Assets (Level 1) Significant Other Observable Inputs (Level 2) Significant Unobservable Inputs (Level 3) Accumulated Unrealized Gains and (Losses) U.S. Treasury debt securities $ 4,996,000 $ 4,992,100 $ — $ 4,996,000 $ — $ 3,900 Total $ 4,996,000 $ 4,992,100 $ — $ 4,996,000 $ — $ 3,900 The Company also held a certificate of deposit that is not carried at fair value on the consolidated balance sheets and is classified as a held-to-maturity security. As of May 31, 2020, the carrying amount of held-to-maturity securities was $0. As of August 31, 2019, the carrying amount of held-to-maturity securities was $192,800 and is recorded as short-term investments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TER AND LAND ASSETS</t>
        </is>
      </c>
      <c r="B1" s="2" t="inlineStr">
        <is>
          <t>9 Months Ended</t>
        </is>
      </c>
    </row>
    <row r="2">
      <c r="B2" s="2" t="inlineStr">
        <is>
          <t>May 31, 2020</t>
        </is>
      </c>
    </row>
    <row r="3">
      <c r="A3" s="3" t="inlineStr">
        <is>
          <t>WATER AND LAND ASSETS [Abstract]</t>
        </is>
      </c>
    </row>
    <row r="4">
      <c r="A4" s="4" t="inlineStr">
        <is>
          <t>WATER AND LAND ASSETS</t>
        </is>
      </c>
      <c r="B4" s="4" t="inlineStr">
        <is>
          <t>NOTE 3 – WATER AND LAND ASSETS The Company’s water rights and current water and wastewater service agreements are more fully described in Note 4 – Water and Land Assets Investment in Water and Water Systems The Company’s Investments in Water and Water Systems consist of the following costs and accumulated depreciation and depletion at May 31, 2020 and August 31, 2019: May 31, 2020 August 31, 2019 Costs Accumulated Depreciation and Depletion Costs Accumulated Depreciation and Depletion Rangeview Water Supply $ 14,827,200 $ (15,200 ) $ 14,823,800 $ (14,700 ) Sky Ranch water rights and other costs 7,486,200 (926,400 ) 7,371,500 (757,400 ) Fairgrounds water and water system 2,899,800 (1,216,900 ) 2,899,800 (1,151,000 ) Rangeview water system 15,905,500 (648,500 ) 5,617,800 (372,300 ) Water Supply – Other 7,542,500 (1,036,600 ) 4,758,200 (860,100 ) Wild Pointe service rights 1,631,800 (677,300 ) 1,631,800 (489,800 ) Sky Ranch pipeline 5,727,300 (554,700 ) 5,723,700 (411,600 ) Lost Creek water supply 3,372,500 — 3,324,000 — Construction in progress 1,076,300 — 8,176,600 — Totals 60,469,100 (5,075,600 ) 54,327,200 (4,056,900 ) Net investments in water and water systems $ 55,393,500 $ 50,270,300 Capitalized terms in this section not defined herein are defined in Note 4 – Water and Land Assets The Rangeview water system includes the Sky Ranch water reclamation facility. The Company placed the facility in service during February 2020. Construction in progress primarily consists of additional water facilities at Sky Ranch. The Company anticipates the additional facilities will be placed in service during the fourth quarter of fiscal 2020. Depletion and Depreciation The Company recorded an immaterial amount of depletion charges during the three and nine months ended May 31, 2020 and 2019. The depletion was related entirely to the Rangeview Water Supply. The Company recorded $471,200 and $322,700 of depreciation expense during the three months ended May 31, 2020 and 2019, respectively. These figures include $85,600 and $97,800 of depreciation expense for other equipment not included in the table above during the three months ended May 31, 2020 and 2019, respectively. The Company recorded $1,253,200 and $812,700 of depreciation expense during the nine months ended May 31, 2020 and 2019, respectively. These figures include $265,900 and $276,200 of depreciation expense for other equipment not included in the table above during the nine months ended May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7T09:01:20Z</dcterms:created>
  <dcterms:modified xmlns:dcterms="http://purl.org/dc/terms/" xmlns:xsi="http://www.w3.org/2001/XMLSchema-instance" xsi:type="dcterms:W3CDTF">2020-07-07T09:01:20Z</dcterms:modified>
</cp:coreProperties>
</file>